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AND RECENT" sheetId="7" state="visible" r:id="rId7"/>
    <sheet xmlns:r="http://schemas.openxmlformats.org/officeDocument/2006/relationships" name="OPERATING SEGMENT REPORTING" sheetId="8" state="visible" r:id="rId8"/>
    <sheet xmlns:r="http://schemas.openxmlformats.org/officeDocument/2006/relationships" name="OTHER INCOME (EXPENSES)" sheetId="9" state="visible" r:id="rId9"/>
    <sheet xmlns:r="http://schemas.openxmlformats.org/officeDocument/2006/relationships" name="INVESTMENTS" sheetId="10" state="visible" r:id="rId10"/>
    <sheet xmlns:r="http://schemas.openxmlformats.org/officeDocument/2006/relationships" name="RECEIVABLES AND OTHER CURRENT A" sheetId="11" state="visible" r:id="rId11"/>
    <sheet xmlns:r="http://schemas.openxmlformats.org/officeDocument/2006/relationships" name="INVENTORIES" sheetId="12" state="visible" r:id="rId12"/>
    <sheet xmlns:r="http://schemas.openxmlformats.org/officeDocument/2006/relationships" name="MINERAL PROPERTY INTERESTS AND " sheetId="13" state="visible" r:id="rId13"/>
    <sheet xmlns:r="http://schemas.openxmlformats.org/officeDocument/2006/relationships" name="INVESTMENT IN MINERA SANTA CRUZ" sheetId="14" state="visible" r:id="rId14"/>
    <sheet xmlns:r="http://schemas.openxmlformats.org/officeDocument/2006/relationships" name="LEASE LIABILITIES" sheetId="15" state="visible" r:id="rId15"/>
    <sheet xmlns:r="http://schemas.openxmlformats.org/officeDocument/2006/relationships" name="LONG-TERM DEBT" sheetId="16" state="visible" r:id="rId16"/>
    <sheet xmlns:r="http://schemas.openxmlformats.org/officeDocument/2006/relationships" name="ASSET RETIREMENT OBLIGATIONS" sheetId="17" state="visible" r:id="rId17"/>
    <sheet xmlns:r="http://schemas.openxmlformats.org/officeDocument/2006/relationships" name="SHAREHOLDERS' EQUITY" sheetId="18" state="visible" r:id="rId18"/>
    <sheet xmlns:r="http://schemas.openxmlformats.org/officeDocument/2006/relationships" name="NET LOSS PER SHARE" sheetId="19" state="visible" r:id="rId19"/>
    <sheet xmlns:r="http://schemas.openxmlformats.org/officeDocument/2006/relationships" name="RELATED PARTY TRANSACTIONS" sheetId="20" state="visible" r:id="rId20"/>
    <sheet xmlns:r="http://schemas.openxmlformats.org/officeDocument/2006/relationships" name="FAIR VALUE ACCOUNTING" sheetId="21" state="visible" r:id="rId21"/>
    <sheet xmlns:r="http://schemas.openxmlformats.org/officeDocument/2006/relationships" name="COMMITMENTS AND CONTINGENCIES" sheetId="22" state="visible" r:id="rId22"/>
    <sheet xmlns:r="http://schemas.openxmlformats.org/officeDocument/2006/relationships" name="CASH, CASH EQUIVALENTS AND REST" sheetId="23" state="visible" r:id="rId23"/>
    <sheet xmlns:r="http://schemas.openxmlformats.org/officeDocument/2006/relationships" name="OPERATING SEGMENT REPORTING (Ta" sheetId="24" state="visible" r:id="rId24"/>
    <sheet xmlns:r="http://schemas.openxmlformats.org/officeDocument/2006/relationships" name="OTHER INCOME (EXPENSES) (Tables" sheetId="25" state="visible" r:id="rId25"/>
    <sheet xmlns:r="http://schemas.openxmlformats.org/officeDocument/2006/relationships" name="INVESTMENTS (Tables)" sheetId="26" state="visible" r:id="rId26"/>
    <sheet xmlns:r="http://schemas.openxmlformats.org/officeDocument/2006/relationships" name="RECEIVABLES AND OTHER CURRENT_2" sheetId="27" state="visible" r:id="rId27"/>
    <sheet xmlns:r="http://schemas.openxmlformats.org/officeDocument/2006/relationships" name="INVENTORIES (Tables)" sheetId="28" state="visible" r:id="rId28"/>
    <sheet xmlns:r="http://schemas.openxmlformats.org/officeDocument/2006/relationships" name="MINERAL PROPERTY INTERESTS AN_2" sheetId="29" state="visible" r:id="rId29"/>
    <sheet xmlns:r="http://schemas.openxmlformats.org/officeDocument/2006/relationships" name="INVESTMENT IN MINERA SANTA CR_2" sheetId="30" state="visible" r:id="rId30"/>
    <sheet xmlns:r="http://schemas.openxmlformats.org/officeDocument/2006/relationships" name="LEASE LIABILITIES (Tables)" sheetId="31" state="visible" r:id="rId31"/>
    <sheet xmlns:r="http://schemas.openxmlformats.org/officeDocument/2006/relationships" name="ASSET RETIREMENT OBLIGATIONS (T" sheetId="32" state="visible" r:id="rId32"/>
    <sheet xmlns:r="http://schemas.openxmlformats.org/officeDocument/2006/relationships" name="SHAREHOLDERS' EQUITY (Tables)" sheetId="33" state="visible" r:id="rId33"/>
    <sheet xmlns:r="http://schemas.openxmlformats.org/officeDocument/2006/relationships" name="NET LOSS PER SHARE (Tables)" sheetId="34" state="visible" r:id="rId34"/>
    <sheet xmlns:r="http://schemas.openxmlformats.org/officeDocument/2006/relationships" name="RELATED PARTY TRANSACTIONS (Tab" sheetId="35" state="visible" r:id="rId35"/>
    <sheet xmlns:r="http://schemas.openxmlformats.org/officeDocument/2006/relationships" name="FAIR VALUE ACCOUNTING (Tables)" sheetId="36" state="visible" r:id="rId36"/>
    <sheet xmlns:r="http://schemas.openxmlformats.org/officeDocument/2006/relationships" name="CASH, CASH EQUIVALENTS AND RE_2" sheetId="37" state="visible" r:id="rId37"/>
    <sheet xmlns:r="http://schemas.openxmlformats.org/officeDocument/2006/relationships" name="NATURE OF OPERATIONS AND RECE_2" sheetId="38" state="visible" r:id="rId38"/>
    <sheet xmlns:r="http://schemas.openxmlformats.org/officeDocument/2006/relationships" name="OPERATING SEGMENT REPORTING (De" sheetId="39" state="visible" r:id="rId39"/>
    <sheet xmlns:r="http://schemas.openxmlformats.org/officeDocument/2006/relationships" name="OPERATING SEGMENT REPORTING - G" sheetId="40" state="visible" r:id="rId40"/>
    <sheet xmlns:r="http://schemas.openxmlformats.org/officeDocument/2006/relationships" name="OTHER INCOME (EXPENSES) (Detail" sheetId="41" state="visible" r:id="rId41"/>
    <sheet xmlns:r="http://schemas.openxmlformats.org/officeDocument/2006/relationships" name="INVESTMENTS (Details)" sheetId="42" state="visible" r:id="rId42"/>
    <sheet xmlns:r="http://schemas.openxmlformats.org/officeDocument/2006/relationships" name="RECEIVABLES AND OTHER CURRENT_3" sheetId="43" state="visible" r:id="rId43"/>
    <sheet xmlns:r="http://schemas.openxmlformats.org/officeDocument/2006/relationships" name="INVENTORIES (Details)" sheetId="44" state="visible" r:id="rId44"/>
    <sheet xmlns:r="http://schemas.openxmlformats.org/officeDocument/2006/relationships" name="MINERAL PROPERTY INTERESTS AN_3" sheetId="45" state="visible" r:id="rId45"/>
    <sheet xmlns:r="http://schemas.openxmlformats.org/officeDocument/2006/relationships" name="MINERAL PROPERTY INTERESTS AN_4" sheetId="46" state="visible" r:id="rId46"/>
    <sheet xmlns:r="http://schemas.openxmlformats.org/officeDocument/2006/relationships" name="INVESTMENT IN MINERA SANTA CR_3" sheetId="47" state="visible" r:id="rId47"/>
    <sheet xmlns:r="http://schemas.openxmlformats.org/officeDocument/2006/relationships" name="INVESTMENT IN MINERA SANTA CR_4" sheetId="48" state="visible" r:id="rId48"/>
    <sheet xmlns:r="http://schemas.openxmlformats.org/officeDocument/2006/relationships" name="INVESTMENT IN MINERA SANTA CR_5" sheetId="49" state="visible" r:id="rId49"/>
    <sheet xmlns:r="http://schemas.openxmlformats.org/officeDocument/2006/relationships" name="LEASE LIABILITIES (Details)" sheetId="50" state="visible" r:id="rId50"/>
    <sheet xmlns:r="http://schemas.openxmlformats.org/officeDocument/2006/relationships" name="LEASE LIABILITIES - Lease Cost " sheetId="51" state="visible" r:id="rId51"/>
    <sheet xmlns:r="http://schemas.openxmlformats.org/officeDocument/2006/relationships" name="LEASE LIABILITIES - Maturity (D" sheetId="52" state="visible" r:id="rId52"/>
    <sheet xmlns:r="http://schemas.openxmlformats.org/officeDocument/2006/relationships" name="LONG-TERM DEBT (Details)" sheetId="53" state="visible" r:id="rId53"/>
    <sheet xmlns:r="http://schemas.openxmlformats.org/officeDocument/2006/relationships" name="ASSET RETIREMENT OBLIGATIONS - " sheetId="54" state="visible" r:id="rId54"/>
    <sheet xmlns:r="http://schemas.openxmlformats.org/officeDocument/2006/relationships" name="ASSET RETIREMENT OBLIGATIONS (D" sheetId="55" state="visible" r:id="rId55"/>
    <sheet xmlns:r="http://schemas.openxmlformats.org/officeDocument/2006/relationships" name="SHAREHOLDERS' EQUITY (Details)" sheetId="56" state="visible" r:id="rId56"/>
    <sheet xmlns:r="http://schemas.openxmlformats.org/officeDocument/2006/relationships" name="SHAREHOLDERS' EQUITY - Black-Sc" sheetId="57" state="visible" r:id="rId57"/>
    <sheet xmlns:r="http://schemas.openxmlformats.org/officeDocument/2006/relationships" name="NET LOSS PER SHARE (Details)" sheetId="58" state="visible" r:id="rId58"/>
    <sheet xmlns:r="http://schemas.openxmlformats.org/officeDocument/2006/relationships" name="RELATED PARTY TRANSACTIONS (Det" sheetId="59" state="visible" r:id="rId59"/>
    <sheet xmlns:r="http://schemas.openxmlformats.org/officeDocument/2006/relationships" name="FAIR VALUE ACCOUNTING (Details)"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 xmlns:r="http://schemas.openxmlformats.org/officeDocument/2006/relationships" name="COMMITMENTS AND CONTINGENCIES_3" sheetId="63" state="visible" r:id="rId63"/>
    <sheet xmlns:r="http://schemas.openxmlformats.org/officeDocument/2006/relationships" name="CASH, CASH EQUIVALENTS AND RE_3" sheetId="64" state="visible" r:id="rId64"/>
  </sheets>
  <definedNames/>
  <calcPr calcId="124519" fullCalcOnLoad="1"/>
</workbook>
</file>

<file path=xl/sharedStrings.xml><?xml version="1.0" encoding="utf-8"?>
<sst xmlns="http://schemas.openxmlformats.org/spreadsheetml/2006/main" uniqueCount="610">
  <si>
    <t>Document and Entity Information - shares</t>
  </si>
  <si>
    <t>9 Months Ended</t>
  </si>
  <si>
    <t>Sep. 30, 2019</t>
  </si>
  <si>
    <t>Oct. 29, 2019</t>
  </si>
  <si>
    <t>Document and Entity Information</t>
  </si>
  <si>
    <t>Entity Registrant Name</t>
  </si>
  <si>
    <t>MCEWEN MINING INC.</t>
  </si>
  <si>
    <t>Entity Central Index Key</t>
  </si>
  <si>
    <t>0000314203</t>
  </si>
  <si>
    <t>Document Type</t>
  </si>
  <si>
    <t>10-Q</t>
  </si>
  <si>
    <t>Document Period End Date</t>
  </si>
  <si>
    <t>Sep. 30,
		2019</t>
  </si>
  <si>
    <t>Document Quarterly Report</t>
  </si>
  <si>
    <t>true</t>
  </si>
  <si>
    <t>Document Transition Report</t>
  </si>
  <si>
    <t>false</t>
  </si>
  <si>
    <t>Entity File Number</t>
  </si>
  <si>
    <t>001-33190</t>
  </si>
  <si>
    <t>Entity Incorporation, State or Country Code</t>
  </si>
  <si>
    <t>CO</t>
  </si>
  <si>
    <t>Entity Tax Identification Number</t>
  </si>
  <si>
    <t>84-0796160</t>
  </si>
  <si>
    <t>Entity Address, Address Line One</t>
  </si>
  <si>
    <t>150 King Street West</t>
  </si>
  <si>
    <t>Entity Address, Address Line Two</t>
  </si>
  <si>
    <t>Suite 2800</t>
  </si>
  <si>
    <t>Entity Address, City or Town</t>
  </si>
  <si>
    <t>Toronto</t>
  </si>
  <si>
    <t>Entity Address, State or Province</t>
  </si>
  <si>
    <t>ON</t>
  </si>
  <si>
    <t>Entity Address, Country</t>
  </si>
  <si>
    <t>CA</t>
  </si>
  <si>
    <t>Entity Address, Postal Zip Code</t>
  </si>
  <si>
    <t>M5H 1J9</t>
  </si>
  <si>
    <t>City Area Code</t>
  </si>
  <si>
    <t>866</t>
  </si>
  <si>
    <t>Local Phone Number</t>
  </si>
  <si>
    <t>441-0690</t>
  </si>
  <si>
    <t>Amendment Flag</t>
  </si>
  <si>
    <t>Title of 12(b) Security</t>
  </si>
  <si>
    <t>Common stock, no par value</t>
  </si>
  <si>
    <t>Trading Symbol</t>
  </si>
  <si>
    <t>MUX</t>
  </si>
  <si>
    <t>Security Exchange Name</t>
  </si>
  <si>
    <t>NYSE</t>
  </si>
  <si>
    <t>Current Fiscal Year End Date</t>
  </si>
  <si>
    <t>--12-31</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Document Fiscal Year Focus</t>
  </si>
  <si>
    <t>2019</t>
  </si>
  <si>
    <t>Document Fiscal Period Focus</t>
  </si>
  <si>
    <t>Q3</t>
  </si>
  <si>
    <t>CONSOLIDATED STATEMENTS OF OPERATIONS AND COMPREHENSIVE (LOSS) INCOME shares in Thousands, $ in Thousands</t>
  </si>
  <si>
    <t>3 Months Ended</t>
  </si>
  <si>
    <t>Sep. 30, 2019USD ($)$ / sharesshares</t>
  </si>
  <si>
    <t>Sep. 30, 2018USD ($)$ / sharesshares</t>
  </si>
  <si>
    <t>REVENUE:</t>
  </si>
  <si>
    <t>Revenue</t>
  </si>
  <si>
    <t>OPERATING EXPENSES:</t>
  </si>
  <si>
    <t>Depreciation and depletion</t>
  </si>
  <si>
    <t>Gross profit</t>
  </si>
  <si>
    <t>OTHER OPERATING EXPENSES:</t>
  </si>
  <si>
    <t>Advanced projects</t>
  </si>
  <si>
    <t>General and administrative expenses</t>
  </si>
  <si>
    <t>Loss from investment in Minera Santa Cruz S.A. (note 8)</t>
  </si>
  <si>
    <t>Depreciation</t>
  </si>
  <si>
    <t>Revision of estimates and accretion of reclamation obligations (note 11)</t>
  </si>
  <si>
    <t>Total other operating expenses</t>
  </si>
  <si>
    <t>Operating loss</t>
  </si>
  <si>
    <t>OTHER (EXPENSE) INCOME:</t>
  </si>
  <si>
    <t>Interest and other finance (expense) income, net</t>
  </si>
  <si>
    <t>Other income (expense) (note 3)</t>
  </si>
  <si>
    <t>Total other (expense) income</t>
  </si>
  <si>
    <t>Loss before income and mining taxes</t>
  </si>
  <si>
    <t>Income and mining tax recovery</t>
  </si>
  <si>
    <t>Net loss and comprehensive loss</t>
  </si>
  <si>
    <t>Net loss per share (note 13):</t>
  </si>
  <si>
    <t>Basic and Diluted (in dollars per share) | $ / shares</t>
  </si>
  <si>
    <t>Weighted average common shares outstanding (thousands) (note 13):</t>
  </si>
  <si>
    <t>Basic and Diluted (in shares) | shares</t>
  </si>
  <si>
    <t>Shareholders' distribution declared per common share (note 12) | $ / shares</t>
  </si>
  <si>
    <t>Gold and silver sales</t>
  </si>
  <si>
    <t>Production costs applicable to sales</t>
  </si>
  <si>
    <t>Cost of goods and services sold</t>
  </si>
  <si>
    <t>Exploration</t>
  </si>
  <si>
    <t>CONSOLIDATED BALANCE SHEETS - USD ($) $ in Thousands</t>
  </si>
  <si>
    <t>Dec. 31, 2018</t>
  </si>
  <si>
    <t>Current assets:</t>
  </si>
  <si>
    <t>Cash and cash equivalents</t>
  </si>
  <si>
    <t>Investments (note 4)</t>
  </si>
  <si>
    <t>Receivables and other current assets (note 5)</t>
  </si>
  <si>
    <t>Inventories (note 6)</t>
  </si>
  <si>
    <t>Restricted cash (note 12)</t>
  </si>
  <si>
    <t>Total current assets</t>
  </si>
  <si>
    <t>Mineral property interests and plant and equipment, net (note 7)</t>
  </si>
  <si>
    <t>Investment in Minera Santa Cruz S.A. (note 8)</t>
  </si>
  <si>
    <t>Inventories, long-term (note 6)</t>
  </si>
  <si>
    <t>Other assets</t>
  </si>
  <si>
    <t>TOTAL ASSETS</t>
  </si>
  <si>
    <t>Current liabilities:</t>
  </si>
  <si>
    <t>Accounts payable and accrued liabilities</t>
  </si>
  <si>
    <t>Flow-through share premium (note 12)</t>
  </si>
  <si>
    <t>Long-term debt, current portion (note 10)</t>
  </si>
  <si>
    <t>Long-term debt from related party, current portion (note 10)</t>
  </si>
  <si>
    <t>Lease liabilities, current portion (note 9)</t>
  </si>
  <si>
    <t>Asset retirement obligation, current portion (note 11)</t>
  </si>
  <si>
    <t>Total current liabilities</t>
  </si>
  <si>
    <t>Lease liabilities, long term (note 9)</t>
  </si>
  <si>
    <t>Long-term debt (note 10)</t>
  </si>
  <si>
    <t>Long-term debt from related party (note 10)</t>
  </si>
  <si>
    <t>Asset retirement obligation, long term (note 11)</t>
  </si>
  <si>
    <t>Other liabilities</t>
  </si>
  <si>
    <t>Deferred income and mining tax liability</t>
  </si>
  <si>
    <t>Total liabilities</t>
  </si>
  <si>
    <t>Shareholders' equity:</t>
  </si>
  <si>
    <t>Common stock and additional paid-in capital, no par value, 500,000 shares authorized (in thousands); Common: 362,458 as of September 30, 2019 and 344,560 as of December 31, 2018 issued and outstanding (in thousands) (note 12)</t>
  </si>
  <si>
    <t>Accumulated deficit</t>
  </si>
  <si>
    <t>Total shareholders' equity</t>
  </si>
  <si>
    <t>TOTAL LIABILITIES &amp; SHAREHOLDERS' EQUITY</t>
  </si>
  <si>
    <t>CONSOLIDATED BALANCE SHEETS (Parenthetical) - $ / shares shares in Thousands</t>
  </si>
  <si>
    <t>CONSOLIDATED BALANCE SHEETS</t>
  </si>
  <si>
    <t>Common stock, par value</t>
  </si>
  <si>
    <t>Common stock, shares authorized</t>
  </si>
  <si>
    <t>Common, shares issued</t>
  </si>
  <si>
    <t>Common, shares outstanding</t>
  </si>
  <si>
    <t>CONSOLIDATED STATEMENTS OF CHANGES IN SHAREHOLDERS' EQUITY - USD ($) $ in Thousands</t>
  </si>
  <si>
    <t>Common StockRegistered direct offering</t>
  </si>
  <si>
    <t>Common StockATM offering</t>
  </si>
  <si>
    <t>Common Stock</t>
  </si>
  <si>
    <t>Warrants</t>
  </si>
  <si>
    <t>Accumulated Deficit</t>
  </si>
  <si>
    <t>Registered direct offering</t>
  </si>
  <si>
    <t>ATM offering</t>
  </si>
  <si>
    <t>Total</t>
  </si>
  <si>
    <t>Balance (in shares) at Dec. 31, 2017</t>
  </si>
  <si>
    <t>Balance at Dec. 31, 2017</t>
  </si>
  <si>
    <t>Increase (Decrease) in Shareholders' Equity</t>
  </si>
  <si>
    <t>Stock-based compensation</t>
  </si>
  <si>
    <t>Exercise of stock options</t>
  </si>
  <si>
    <t>Exercise of stock options (in shares)</t>
  </si>
  <si>
    <t>Shareholder distribution</t>
  </si>
  <si>
    <t>Shares issued for acquisition of mineral property interests</t>
  </si>
  <si>
    <t>Shares issued for acquisition of mineral property interests (in shares)</t>
  </si>
  <si>
    <t>Net income (loss)</t>
  </si>
  <si>
    <t>Balance at Sep. 30, 2018</t>
  </si>
  <si>
    <t>Balance (in shares) at Sep. 30, 2018</t>
  </si>
  <si>
    <t>Balance at Jun. 30, 2018</t>
  </si>
  <si>
    <t>Balance (in shares) at Jun. 30, 2018</t>
  </si>
  <si>
    <t>Balance at Dec. 31, 2018</t>
  </si>
  <si>
    <t>Balance (in shares) at Dec. 31, 2018</t>
  </si>
  <si>
    <t>Stock issued during the period</t>
  </si>
  <si>
    <t>Stock issued during the period (in shares)</t>
  </si>
  <si>
    <t>Balance at Sep. 30, 2019</t>
  </si>
  <si>
    <t>Balance (in shares) at Sep. 30, 2019</t>
  </si>
  <si>
    <t>Balance at Jun. 30, 2019</t>
  </si>
  <si>
    <t>Balance (in shares) at Jun. 30, 2019</t>
  </si>
  <si>
    <t>CONSOLIDATED STATEMENTS OF CASH FLOWS - USD ($) $ in Thousands</t>
  </si>
  <si>
    <t>Sep. 30, 2018</t>
  </si>
  <si>
    <t>Cash flows from operating activities:</t>
  </si>
  <si>
    <t>Cash paid to suppliers and employees</t>
  </si>
  <si>
    <t>Cash flow from revenues</t>
  </si>
  <si>
    <t>Interest paid (note 9 and note 10)</t>
  </si>
  <si>
    <t>Interest received</t>
  </si>
  <si>
    <t>Cash used in operating activities</t>
  </si>
  <si>
    <t>Cash flows from investing activities:</t>
  </si>
  <si>
    <t>Additions to mineral property interests and plant and equipment</t>
  </si>
  <si>
    <t>Investment in marketable equity securities (note 4)</t>
  </si>
  <si>
    <t>Proceeds from sale of investments (note 4)</t>
  </si>
  <si>
    <t>Return of investment received from Minera Santa Cruz S.A. (note 8)</t>
  </si>
  <si>
    <t>Cash used in investing activities</t>
  </si>
  <si>
    <t>Cash flows from financing activities:</t>
  </si>
  <si>
    <t>Proceeds of exercise of stock options (note 12)</t>
  </si>
  <si>
    <t>Payment of lease obligations</t>
  </si>
  <si>
    <t>Shareholders' distribution (note 12)</t>
  </si>
  <si>
    <t>Proceeds of loan from related party (note 10 and note 14)</t>
  </si>
  <si>
    <t>Proceeds of loan (note 10)</t>
  </si>
  <si>
    <t>Debt issuance costs and lender fees (note 10)</t>
  </si>
  <si>
    <t>Cash provided by financing activities</t>
  </si>
  <si>
    <t>Effect of exchange rate change on cash and cash equivalents</t>
  </si>
  <si>
    <t>(Decrease) increase in cash, cash equivalents and restricted cash</t>
  </si>
  <si>
    <t>Cash, cash equivalents and restricted cash, beginning of period</t>
  </si>
  <si>
    <t>Cash, cash equivalents and restricted cash, end of period (note 17)</t>
  </si>
  <si>
    <t>Reconciliation of net loss to cash (used in) provided by operating activities:</t>
  </si>
  <si>
    <t>Net loss</t>
  </si>
  <si>
    <t>Adjustments to reconcile net loss from operating activities:</t>
  </si>
  <si>
    <t>Loss from investment in Minera Santa Cruz S.A., net of amortization (note 8)</t>
  </si>
  <si>
    <t>(Gain) loss on investments (note 4)</t>
  </si>
  <si>
    <t>Loss on disposal of fixed assets</t>
  </si>
  <si>
    <t>Stock-based compensation (note 12)</t>
  </si>
  <si>
    <t>Revision of estimates and accretion of asset retirement obligations (note 11)</t>
  </si>
  <si>
    <t>Unrealized foreign exchange loss (gain) (note 11)</t>
  </si>
  <si>
    <t>Depreciation and amortization</t>
  </si>
  <si>
    <t>Effect of exchange rate changes on cash and cash equivalents</t>
  </si>
  <si>
    <t>Change in non-cash working capital items:</t>
  </si>
  <si>
    <t>(Increase) decrease in other assets related to operations</t>
  </si>
  <si>
    <t>Increase (decrease) in liabilities related to operations</t>
  </si>
  <si>
    <t>Net proceeds from equity registered direct offering (note 12)</t>
  </si>
  <si>
    <t>Proceeds of at-the-market common share issuance (note 12)</t>
  </si>
  <si>
    <t>NATURE OF OPERATIONS AND RECENT ACCOUNTING PRONOUNCEMENTS</t>
  </si>
  <si>
    <t xml:space="preserve">NOTE 1 NATURE OF OPERATIONS AND RECENT ACCOUNTING PRONOUNCEMENTS ​ Nature of Operations and Basis of Presentation McEwen Mining Inc. (“McEwen Mining” or the “Company”) was organized under the laws of the State of Colorado on July 24, 1979. The Company is engaged in the exploration, development, production and sale of gold and silver and exploration for copper. The Company operates in the United States, Canada, Mexico and Argentina. The Company owns the Gold Bar gold mine in Nevada, the Black Fox gold mine in Ontario, Canada, the El Gallo Project in Sinaloa, Mexico, the Los Azules copper deposit in San Juan, Argentina, the Fenix silver-gold project in Sinaloa, Mexico, and a portfolio of exploration properties in Nevada, Canada, Mexico and Argentina. The Company also owns a 49% interest in Minera Santa Cruz S.A. (“MSC”), owner of the producing San José silver-gold mine in Santa Cruz, Argentina, which is operated by the joint venture majority owner, Hochschild Mining plc. The interim consolidated financial statements included herein have been prepared by the Company, pursuant to the rules and regulations of the Securities and Exchange Commission (“SEC”) and are unaudited. Certain information and note disclosures normally included in financial statements prepared in accordance with accounting principles generally accepted in the United States of America (“U.S. GAAP”) have been condensed or omitted pursuant to such rules and regulations, although the Company believes that the disclosures included are adequate to make the information presented not misleading. In management’s opinion, the unaudited Consolidated Statements of Operations and Comprehensive Loss Statement of Operations Consolidated Balance Sheets Consolidated Statement of Changes in Shareholders’ Equity Consolidated Statements of Cash Flows Recently Adopted Accounting Pronouncements Leases – ASC 842: Practical expedients and elections under ASUs and ASC 842 made by the Company are as follows: ASU 2018-11: This update permitted an entity to elect an optional transitional practical expedient to continue to apply ASC 840, Leases, including its disclosure requirements, in the comparative periods presented in the year of adoption of ASC 842. Under this optional practical expedient, the Company applied the transition provisions on January 1, 2019 (the date of adoption) rather than January 1, 2017 (the beginning of the earliest comparative period presented); first reporting under the new standard was for the first quarter of 2019. Upon adoption of ASC 842, the Company recognized a cumulative-effect adjustment to the opening accumulated deficit balance. Package of practical expedients – which permits an entity to (a) not reassess whether expired or existing contracts contain leases, (b) not reassess lease classification for existing or expired leases and (c) not consider whether previously capitalized initial direct costs would be appropriate under the new standard. The Company opted to elect the package of practical expedients. Hindsight practical expedient – which permits an entity to use hindsight in determining the lease term. The Company opted to elect this provision. Easements practical expedient – which permits an entity to elect an optional transitional practical expedient to not evaluate land easements that exist or expire before the entity’s adoption of ASC 842 that were not previously accounted for as leases under ASC 840. The Company opted to elect this transitional provision and as a result did not evaluate any of its land agreements. Short term election – which permits an entity to elect not to apply lease accounting to leases that are not greater than 12 months. The Company elected this short term election. Non-lease component election – which permits lessees to elect to account for non-lease components as part of the lease component to which they relate; an election made by class of underlying asset. This election is not relevant for the Company and therefore, the Company did not make the election. The adoption resulted in an increase in the Company’s recorded assets and liabilities and a nominal cumulative-effect adjustment to the opening accumulated deficit balance ( note 9 Lease Liabilities). Lease Accounting Policy: Consolidated Balance Sheets Consolidated Statements of Operations Operating and right-of-use (“ROU”) asset balances and lease liabilities are recognized at the commencement date based on the present value of the future lease payments over the lease term. The Company utilizes the incremental borrowing rate (“IBR”) in determining the present value of the future lease payments. IBR represents the rate of interest that a lessee would have to pay to borrow an amount equal to the lease payments on a collateralized basis over a similar term in a similar economic environment. Each lease’s IBR is determined by using the average bond yield ratings for comparable companies. Recently Issued Accounting Pronouncements Changes to the Disclosure Requirements for Fair Value Measurement: Reclassifications Certain amounts in prior years have been reclassified to conform to the 2019 presentation. Reclassified amounts were not material to the financial statements and relate to the presentation of Other Operating Expenses. Advanced projects Statement of Operations Exploration Statement of Operations General and Administrative Statement of Operations </t>
  </si>
  <si>
    <t>OPERATING SEGMENT REPORTING</t>
  </si>
  <si>
    <t>NOTE 2 OPERATING SEGMENT REPORTING McEwen Mining is a mining and minerals production and exploration company focused on precious metals in Argentina, Mexico, Canada, and the United States. The Company’s chief operating decisions maker (“CODM”) reviews the operating results, assesses performance and makes decisions about allocation of resources to these segments at the geographic region level or major mine/project where the economic characteristics of the individual mines or projects are not alike. As a result, these operating segments also represent the Company’s reportable segments. The Company’s business activities that are not considered operating segments are included in General and Administrative and other The CODM reviews segment loss, defined as gold and silver sales less production costs applicable to sales, depreciation and depletion, advanced projects and exploration costs for all segments except for the MSC segment which is evaluated based on the attributable equity income or loss. Gold and silver sales and production costs applicable to sales for the reportable segments are reported net of intercompany transactions. Significant information relating to the Company’s reportable operating segments is summarized in the tables below: ​ ​ ​ ​ ​ ​ ​ ​ ​ ​ ​ ​ ​ ​ ​ ​ ​ ​ ​ ​ Three months ended September 30, 2019 USA Canada Mexico MSC Los Azules Total Revenue from gold and silver sales ​ $ 16,577 ​ $ 11,147 ​ $ 4,967 ​ $ — ​ $ — ​ $ 32,691 Production costs applicable to sales ​ ​ (12,156) ​ ​ (7,550) ​ ​ (3,878) ​ ​ — ​ ​ — ​ (23,584) Depreciation and depletion ​ ​ (3,790) ​ ​ (3,589) ​ ​ (109) ​ ​ — ​ ​ — ​ ​ (7,488) Gross profit ​ ​ 631 ​ ​ 8 ​ ​ 980 ​ ​ — ​ ​ — ​ ​ 1,619 ​ ​ ​ ​ ​ ​ ​ ​ ​ ​ ​ ​ ​ ​ ​ ​ ​ ​ ​ Advanced projects ​ ​ (46) ​ ​ (384) ​ ​ (1,710) ​ ​ — ​ ​ — ​ (2,140) Exploration ​ ​ (4,253) ​ ​ (8,691) ​ ​ (2) ​ ​ — ​ ​ (749) ​ ​ (13,695) Loss from investment in Minera Santa Cruz S.A. ​ ​ — ​ ​ — ​ ​ — ​ ​ (328) ​ ​ — ​ (328) Segment loss ​ $ (3,668) ​ $ (9,067) ​ $ (732) ​ $ (328) ​ $ (749) ​ $ (14,544) General and Administrative and other ​ ​ ​ ​ ​ ​ ​ ​ ​ ​ ​ ​ ​ ​ ​ ​ ​ 887 Loss before income and mining taxes ​ ​ ​ ​ ​ ​ ​ ​ ​ ​ ​ ​ ​ ​ ​ ​ $ (13,657) ​ ​ ​ ​ ​ ​ ​ ​ ​ ​ ​ ​ ​ ​ ​ ​ ​ ​ ​ ​ Nine months ended September 30, 2019 USA ​ Canada ​ ​ Mexico ​ ​ MSC Los Azules Total Revenue from gold and silver sales ​ $ 28,941 ​ $ 36,139 ​ $ 19,577 ​ $ — ​ $ — ​ $ 84,657 Production costs applicable to sales ​ ​ (20,798) ​ ​ (24,025) ​ ​ (14,609) ​ ​ — ​ ​ — ​ (59,432) Depreciation and depletion ​ ​ (6,510) ​ ​ (10,520) ​ ​ (471) ​ ​ — ​ ​ — ​ ​ (17,501) Gross profit ​ ​ 1,633 ​ ​ 1,594 ​ ​ 4,497 ​ ​ — ​ ​ — ​ ​ 7,724 ​ ​ ​ ​ ​ ​ ​ ​ ​ ​ ​ ​ ​ ​ ​ ​ ​ ​ ​ Advanced projects ​ ​ (632) ​ ​ (384) ​ ​ (5,865) ​ ​ — ​ ​ — ​ (6,881) Exploration ​ ​ (6,155) ​ ​ (15,174) ​ ​ (2) ​ ​ — ​ ​ (2,386) ​ (23,717) Loss from investment in Minera Santa Cruz S.A. ​ ​ — ​ ​ — ​ ​ — ​ ​ (6,775) ​ ​ — ​ (6,775) Segment loss ​ $ (5,154) ​ $ (13,964) ​ $ (1,370) ​ $ (6,775) ​ $ (2,386) ​ $ (29,649) General and Administrative and other ​ ​ ​ ​ ​ ​ ​ ​ ​ ​ ​ ​ ​ ​ ​ ​ ​ (7,541) Loss before income and mining taxes ​ ​ ​ ​ ​ ​ ​ ​ ​ ​ ​ ​ ​ ​ ​ ​ $ (37,190) ​ ​ ​ ​ ​ ​ ​ ​ ​ ​ ​ ​ ​ ​ ​ ​ ​ ​ ​ ​ Three months ended September 30, 2018 USA Canada Mexico MSC Los Azules Total Revenue from gold and silver sales ​ $ — ​ $ 11,395 ​ $ 15,501 ​ $ — ​ $ — ​ $ 26,896 Production costs applicable to sales ​ ​ — ​ ​ (9,179) ​ ​ (8,561) ​ ​ — ​ ​ — ​ ​ (17,740) Depreciation and depletion ​ ​ — ​ ​ (2,729) ​ ​ (414) ​ ​ — ​ ​ — ​ ​ (3,143) Gross profit (loss) ​ ​ — ​ ​ (513) ​ ​ 6,526 ​ ​ — ​ ​ — ​ ​ 6,013 ​ ​ ​ ​ ​ ​ ​ ​ ​ ​ ​ ​ ​ ​ ​ ​ ​ ​ ​ Advanced projects ​ ​ (2,538) ​ ​ — ​ ​ (2,692) ​ ​ — ​ ​ — ​ ​ (5,230) Exploration ​ ​ (1,039) ​ ​ (6,356) ​ ​ (296) ​ ​ — ​ ​ (540) ​ ​ (8,231) Loss from investment in Minera Santa Cruz S.A. ​ ​ — ​ ​ — ​ ​ — ​ ​ (4,973) ​ ​ — ​ ​ (4,973) Segment (loss) income ​ $ (3,577) ​ $ (6,869) ​ $ 3,538 ​ $ (4,973) ​ $ (540) ​ $ (12,421) General and Administrative and other ​ ​ ​ ​ ​ ​ ​ ​ ​ ​ ​ ​ ​ ​ ​ ​ ​ (2,482) Loss before income and mining taxes ​ ​ ​ ​ ​ ​ ​ ​ ​ ​ ​ ​ ​ ​ ​ ​ $ (14,903) ​ ​ ​ ​ ​ ​ ​ ​ ​ ​ ​ ​ ​ ​ ​ ​ ​ ​ ​ ​ Nine months ended September 30, 2018 USA Canada Mexico MSC Los Azules Total Revenue from gold and silver sales ​ $ — ​ $ 46,444 ​ $ 55,299 ​ $ — ​ $ — ​ $ 101,743 Production costs applicable to sales ​ ​ — ​ ​ (31,711) ​ ​ (30,367) ​ ​ — ​ ​ — ​ ​ (62,078) Depreciation and depletion ​ ​ — ​ ​ (8,513) ​ ​ (1,819) ​ ​ — ​ ​ — ​ ​ (10,332) Gross profit ​ ​ — ​ ​ 6,220 ​ ​ 23,113 ​ ​ — ​ ​ — ​ ​ 29,333 ​ ​ ​ ​ ​ ​ ​ ​ ​ ​ ​ ​ ​ ​ ​ ​ ​ ​ ​ Advanced projects ​ ​ (5,171) ​ ​ — ​ ​ (5,819) ​ ​ — ​ ​ — ​ ​ (10,990) Exploration ​ ​ (4,190) ​ ​ (17,523) ​ ​ (1,596) ​ ​ — ​ ​ (6,406) ​ ​ (29,715) Loss from investment in Minera Santa Cruz S.A. ​ ​ — ​ ​ — ​ ​ — ​ ​ (7,450) ​ ​ — ​ ​ (7,450) Segment (loss) income ​ $ (9,361) ​ $ (11,303) ​ $ 15,698 ​ $ (7,450) ​ $ (6,406) ​ $ (18,822) General and Administrative and other ​ ​ ​ ​ ​ ​ ​ ​ ​ ​ ​ ​ ​ ​ ​ ​ ​ (9,950) Loss before income and mining taxes ​ ​ ​ ​ ​ ​ ​ ​ ​ ​ ​ ​ ​ ​ ​ ​ $ (28,772) ​ Geographic information Geographic information includes the long-lived assets balance and revenues presented for the Company’s operating segments, as follows: ​ ​ ​ ​ ​ ​ ​ ​ ​ ​ ​ ​ ​ ​ ​ ​ ​ ​ ​ ​ ​ ​ ​ Long-lived Assets ​ Revenue (1) ​ ​ September 30, ​ December 31, ​ Three months ended September 30, ​ ​ Nine months ended September 30, ​ 2019 2018 2019 2018 2019 ​ 2018 Canada ​ $ 78,770 ​ $ 84,119 ​ $ 11,147 ​ $ 11,395 ​ ​ $ 36,139 ​ $ 46,444 Mexico ​ ​ 25,671 ​ ​ 26,524 ​ ​ 4,967 ​ ​ 15,501 ​ ​ ​ 19,577 ​ ​ 55,299 USA ​ ​ 137,400 ​ ​ 127,617 ​ ​ 16,577 ​ ​ — ​ ​ ​ 28,941 ​ ​ — Argentina (2) ​ ​ 308,484 ​ ​ 319,305 ​ ​ — ​ ​ — ​ ​ ​ — ​ ​ — Total consolidated ​ $ 550,325 ​ $ 557,565 ​ $ 32,691 ​ $ 26,896 ​ ​ $ 84,657 ​ $ 101,743 (1) Presented based on the location from which the product originated. (2) Includes Investment in MSC of $117.0 million as of September 30, 2019 (December 31, 2018 – $127.8 million).</t>
  </si>
  <si>
    <t>OTHER INCOME (EXPENSES)</t>
  </si>
  <si>
    <t>OTHER INCOME (EXPENSE)</t>
  </si>
  <si>
    <t>NOTE 3 OTHER INCOME The following is a summary of other income (expense) for the three and nine months ended September 30, 2019 and 2018: ​ ​ ​ ​ ​ ​ ​ ​ ​ ​ ​ ​ ​ ​ ​ ​ Three months ended September 30, ​ Nine months ended September 30, ​ 2019 2018 2019 2018 Unrealized and realized gain (loss) on investments (note 4) ​ $ 3,220 ​ $ (24) ​ $ 4,972 ​ $ (3,293) Foreign currency gain ​ ​ 1,616 ​ ​ 1,159 ​ ​ 1,242 ​ ​ 3,568 Other income ​ ​ 71 ​ ​ — ​ ​ 203 ​ ​ 617 Loss on sale of assets ​ ​ (134) ​ ​ — ​ ​ (134) ​ ​ (99) Total other income ​ $ 4,773 ​ $ 1,135 ​ $ 6,283 ​ $ 793 ​</t>
  </si>
  <si>
    <t>INVESTMENTS</t>
  </si>
  <si>
    <t>NOTE 4 INVESTMENTS The following is a summary of the activity in investments for the nine months ended September 30, 2019 and 2018: ​ ​ ​ ​ ​ ​ ​ ​ ​ ​ ​ ​ ​ ​ ​ ​ ​ ​ ​ ​ ​ ​ As at ​ Additions/ ​ Net gain ​ Disposals/ ​ Unrealized ​ Fair value ​ ​ December 31, ​ transfers during ​ (loss) on ​ transfers during ​ gain (loss) on ​ September 30, ​ 2018 period securities sold period securities held 2019 Marketable equity securities ​ $ 2,718 ​ $ 2,314 ​ $ 3,375 ​ $ (5,653) ​ $ 470 ​ $ 3,224 Warrants ​ 413 ​ — ​ — ​ (1,540) ​ 1,127 ​ — Investments ​ $ 3,131 ​ $ 2,314 ​ $ 3,375 ​ $ (7,193) ​ $ 1,597 ​ $ 3,224 ​ ​ ​ ​ ​ ​ ​ ​ ​ ​ ​ ​ ​ ​ ​ ​ ​ ​ ​ ​ ​ ​ As at ​ Additions/ ​ Net gain ​ Disposals/ ​ Unrealized ​ Fair value ​ ​ December 31, ​ transfers during ​ (loss) on ​ transfers during ​ gain (loss) on ​ September 30, ​ 2017 period securities sold period securities held 2018 Marketable equity securities ​ $ 6,404 ​ $ 1,882 ​ $ (767) ​ $ (2,895) ​ $ (1,795) ​ $ 2,829 Warrants ​ 1,567 ​ ​ 201 ​ ​ — ​ ​ (704) ​ ​ (731) ​ ​ 333 Investments ​ $ 7,971 ​ $ 2,083 ​ $ (767) ​ $ (3,599) ​ $ (2,526) ​ $ 3,162 ​ The cost of marketable equity securities and warrants at September 30, 2019 was $2.4 million (December 31, 2018 – $2.9 million). During the three months ended September 30, 2019, the Company exercised all 393,093 warrants of Great Bear Resources Ltd. for the same amount of shares for $0.5 million; the fair value of warrants at exercise date of $1.5 million was transferred to marketable equity securities. During the three and nine months ended September 30, 2019, the Company sold marketable equity securities for $5.7 million ($0.9 million received subsequent to quarter end) and realized a gain of $3.4 million (nine months ended September 30, 2018 – sale proceeds of $3.7 million and realized a loss of $0.8 million; three months ended September 30, 2018 – $nil). During the three months ended September 30, 2019, the Company recognized a $0.2 million unrealized loss on investments (same period in 2018 – $nil), which included a $0.9 million unrealized loss on equity securities and a $0.7 million gain on warrants.</t>
  </si>
  <si>
    <t>RECEIVABLES AND OTHER CURRENT ASSETS</t>
  </si>
  <si>
    <t>NOTE 5 RECEIVABLES AND OTHER CURRENT ASSETS The following is a breakdown of balances in receivables and other current assets as at September 30, 2019 and December 31, 2018: ​ ​ ​ ​ ​ ​ ​ ​ ​ September 30, 2019 December 31, 2018 Government sales tax receivable ​ $ 2,457 ​ $ 2,079 Marketable equity securities receivable ​ ​ 939 ​ ​ — Other current assets ​ ​ 2,872 ​ ​ 1,686 Receivables and other current assets ​ $ 6,268 ​ $ 3,765 ​ Government sales tax receivable includes $1.2 million of Mexican value added tax (“VAT”) at September 30, 2019 (December 31, 2018 – $1.1 million). The Company collected $1.3 million of VAT during the nine months ended September 30, 2019 (September 30, 2018 – $6.1 million).</t>
  </si>
  <si>
    <t>INVENTORIES</t>
  </si>
  <si>
    <t>NOTE 6 INVENTORIES Inventories at September 30, 2019 and December 31, 2018 consisted of the following: ​ ​ ​ ​ ​ ​ ​ ​ ​ September 30, 2019 December 31, 2018 Material on leach pads ​ $ 32,659 ​ $ 14,961 In-process inventory ​ 3,370 ​ 3,446 Stockpiles ​ 1,004 ​ 1,272 Precious metals ​ 1,278 ​ 3,421 Materials and supplies ​ 3,794 ​ 3,530 Inventories ​ $ 42,105 ​ $ 26,630 Current portion ​ ​ 34,368 ​ ​ 22,039 Long-term portion ​ $ 7,737 ​ $ 4,591 ​</t>
  </si>
  <si>
    <t>MINERAL PROPERTY INTERESTS AND PLANT AND EQUIPMENT</t>
  </si>
  <si>
    <t>NOTE 7 MINERAL PROPERTY INTERESTS AND PLANT AND EQUIPMENT The definition of proven and probable reserves is set forth in the SEC Industry Guide 7. If proven and probable reserves exist at the Company’s properties, the relevant capitalized mineral property interests and asset retirement costs are charged to expense based on the units of production method upon commencement of production. The Company’s Gold Bar, Black Fox and San José properties have proven and probable reserves compliant with SEC Industry Guide 7. The Company conducts a review of potential triggering events for impairment on all its mineral projects on a quarterly basis. When events or changes in circumstances indicate that the related carrying amounts may not be recoverable, the Company carries out a review and evaluation of these assets for impairment, in accordance with its accounting policy. During the nine months ended September 30, 2019, no such triggering events were identified with respect to the carrying values of the Company’s properties. The following table summarizes mineral property interests and plant and equipment at September 30, 2019 and December 31, 2018: ​ ​ ​ ​ ​ ​ ​ ​ ​ September 30, 2019 December 31, 2018 Mineral property interests ​ $ 338,085 ​ $ 326,086 Land ​ 8,745 ​ 8,699 Construction in progress ​ ​ 3,520 ​ ​ 74,643 Plant and equipment ​ ​ 131,803 ​ ​ 49,578 Subtotal ​ $ 482,153 ​ $ 459,006 Less: accumulated depreciation ​ (57,316) ​ ​ (35,127) Net carrying value ​ $ 424,837 ​ $ 423,879 ​ Plant and equipment at September 30, 2019 includes $1.4 million of capitalized interest related to the Gold Bar mine (December 31, 2018 – $0.8 million). As at February 16, 2019, first production occurred at the Gold Bar mine and related construction-in-progress costs were transferred into the appropriate category of plant and equipment and mineral property interests and amortized. The Company’s leased assets include equipment, vehicles and office space; the assets are amortized on a straight-line basis over their estimated useful lives (see note 9 Leases ​ ​ ​ ​ ​ ​ ​ ​ ​ ​ September 30, 2019 ​ Operating lease Finance leases Leased assets, cost ​ $ 1,167 ​ $ 8,048 Accumulated amortization ​ ​ (441) ​ ​ (864) Net book value ​ $ 726 ​ $ 7,184 ​</t>
  </si>
  <si>
    <t>INVESTMENT IN MINERA SANTA CRUZ S.A. ("MSC") - SAN JOSE MINE</t>
  </si>
  <si>
    <t>NOTE 8 INVESTMENT IN MINERA SANTA CRUZ S.A. (“MSC”) – SAN JOSÉ MINE The Company accounts for investments over which it exerts significant influence but does not control through majority ownership using the equity method of accounting. In applying the equity method of accounting to the Company’s investment in MSC, MSC’s financial statements, which are originally prepared by MSC in accordance with International Financial Reporting Standards as issued by the International Accounting Standards Board, have been adjusted to conform with U.S. GAAP. As such, the summarized financial data presented under this heading is in accordance with U.S. GAAP. A summary of the operating results from MSC for the three and nine months ended September 30, 2019 and 2018 is as follows: ​ ​ ​ ​ ​ ​ ​ ​ ​ ​ ​ ​ ​ ​ ​ ​ Three months ended September 30, ​ Nine months ended September 30, ​ 2019 ​ 2018 ​ 2019 ​ 2018 Minera Santa Cruz S.A. ( 100% ) ​ ​ ​ ​ ​ ​ ​ ​ ​ ​ ​ ​ Revenue from gold and silver sales ​ $ 70,908 ​ $ 47,814 ​ $ 179,708 ​ $ 150,748 Production costs applicable to sales ​ ​ (51,238) ​ ​ (48,193) ​ ​ (140,474) ​ ​ (135,007) Other operating expenses ​ ​ (8,221) ​ ​ (5,164) ​ ​ (27,064) ​ ​ (12,776) Other expenses ​ ​ (5,298) ​ ​ (4,106) ​ ​ (8,596) ​ ​ (12,360) Net income (loss) before tax ​ $ 6,151 ​ $ (9,649) ​ $ 3,574 ​ $ (9,395) Current and deferred tax expense ​ ​ (4,512) ​ ​ (889) ​ ​ (8,350) ​ ​ (7,965) Net income (loss) ​ $ 1,639 ​ $ (10,538) ​ $ (4,776) ​ $ (17,360) ​ ​ ​ ​ ​ ​ ​ ​ ​ ​ ​ ​ ​ Portion attributable to McEwen Mining Inc. ( 49% ) ​ ​ ​ ​ ​ ​ ​ ​ ​ ​ ​ ​ Net income (loss) ​ $ 803 ​ $ (5,164) ​ $ (2,339) ​ $ (8,506) Amortization of fair value increments ​ (2,551) ​ (2,537) ​ (6,923) ​ (7,135) Income tax recovery ​ ​ 1,420 ​ ​ 2,728 ​ ​ 2,487 ​ ​ 8,191 Loss from investment in MSC, net of amortization ​ $ (328) ​ $ (4,973) ​ $ (6,775) ​ $ (7,450) ​ The loss from investment in MSC includes the amortization of the fair value increments arising from the purchase price allocation and related income tax recovery. Included in the income tax recovery is the impact of fluctuations in the exchange rate between the Argentina peso and the U.S. dollar on the peso-denominated deferred tax liability recognized in the purchase price allocation. Changes in the Company’s investment in MSC for the nine months ended September 30, 2019 and year ended December 31, 2018 are as follows: ​ ​ ​ ​ ​ ​ ​ ​ ​ September 30, 2019 December 31, 2018 Investment in MSC, beginning of period ​ $ 127,814 ​ $ 150,064 Attributable net loss from MSC ​ ​ (2,339) ​ ​ (10,065) Amortization of fair value increments ​ (6,923) ​ (9,730) Income tax recovery ​ ​ 2,487 ​ ​ 7,930 Dividend distribution received ​ (4,045) ​ (10,385) Investment in MSC, end of period ​ $ 116,994 ​ $ 127,814 ​ During the three and nine months ended September 30, 2019, the Company received $2.0 and $4.0 million, respectively, in dividends from MSC (three and nine months ended September 30, 2018 – $2.1 million and $9.4 million, respectively). A summary of the key assets and liabilities of MSC as at September 30, 2019, before and after adjustments to fair value on acquisition and amortization of the fair value increments arising from the purchase price allocation, are as follows: ​ ​ ​ ​ ​ ​ ​ ​ ​ ​ ​ As at September 30, 2019 ​ Balance excluding FV increments ​ Adjustments ​ Balance including FV increments Current assets ​ $ 72,664 ​ $ 113 ​ $ 72,777 Total assets ​ ​ 185,522 ​ ​ 124,112 ​ ​ 309,634 ​ ​ ​ ​ ​ ​ ​ ​ ​ ​ Current liabilities ​ $ (45,881) ​ $ 10,114 ​ $ (35,767) Total liabilities ​ ​ (74,128) ​ ​ 3,257 ​ ​ (70,871) ​</t>
  </si>
  <si>
    <t>LEASE LIABILITIES</t>
  </si>
  <si>
    <t>NOTE 9 LEASE LIABILITIES On January 1, 2019, the Company adopted ASC 842, “Lease Accounting,” and recorded a nominal cumulative-effect adjustment to the opening accumulated deficit balance. The Company’s lease obligations include equipment, vehicles and office space. Leased assets are included in plant and equipment (See note 7 Lease liabilities as at September 30, 2019 and December 31, 2018 are as follows: ​ ​ ​ ​ ​ ​ ​ ​ ​ ​ Total discounted lease liabilities ​ ​ September 30, 2019 ​ December 31, 2018 Finance leases ​ $ 6,588 ​ ​ 6,429 Operating lease ​ ​ 922 ​ $ — Lease liabilities ​ $ 7,510 ​ $ 6,429 Current portion ​ ​ (2,045) ​ ​ (1,511) Long-term portion ​ $ 5,465 ​ $ 4,918 ​ Lease liabilities at September 30, 2019 are recorded using a weighted average discount rate of 8.73% and 7.32%, respectively, for operating and finance leases and have average remaining lease terms of five years and three years, respectively. Lease related costs for the three and nine months ended September 30, 2019 are as follows: ​ ​ ​ ​ ​ ​ ​ ​ ​ ​ Three months ended September 30, 2019 ​ Nine months ended September 30, 2019 Finance leases: ​ ​ ​ ​ ​ ​ Amortization of ROU assets ​ $ 353 ​ $ 829 Interest expense ​ ​ 156 ​ ​ 444 Total ​ $ 509 ​ $ 1,273 ​ ​ ​ ​ ​ ​ ​ Operating lease: ​ ​ ​ ​ ​ ​ Rent expense ​ $ 49 ​ $ 145 ​ Future minimum lease payments (undiscounted) as at September 30, 2019 are as follows: ​ ​ ​ ​ ​ ​ ​ ​ ​ ​ ​ ​ ​ ​ ​ ​ ​ ​ ​ ​ ​ ​ ​ ​ ​ Payments due by period ​ 2019 2020 2021 2022 2023 Thereafter Total Operating lease obligation ​ $ 56 ​ $ 226 ​ $ 230 ​ $ 232 ​ $ 237 ​ $ 158 ​ $ 1,139 Finance lease obligations ​ 579 ​ 2,318 ​ 2,362 ​ 2,058 ​ 105 ​ — ​ ​ 7,422 Total future minimum lease payments ​ $ 635 ​ $ 2,544 ​ $ 2,592 ​ $ 2,290 ​ $ 342 ​ $ 158 ​ $ 8,561 Less: Imputed interest ​ ​ ​ ​ ​ ​ ​ ​ ​ ​ ​ ​ ​ ​ ​ ​ ​ ​ ​ ​ (1,051) Total ​ ​ ​ ​ ​ ​ ​ ​ ​ ​ ​ ​ ​ ​ ​ ​ ​ ​ ​ ​ 7,510 ​</t>
  </si>
  <si>
    <t>LONG-TERM DEBT</t>
  </si>
  <si>
    <t>NOTE 10 LONG-TERM DEBT On August 10, 2018, the Company finalized a $50.0 million senior secured three year term loan facility with Royal Capital Management Corp., an administrative agent, and the lenders party thereto (“Lenders”). The loan bears interest at 9.75% per annum with interest due monthly and is secured by a lien on certain of the Company’s and its subsidiaries’ assets. Scheduled payments on the loan are as follows: $2.0 million monthly payments starting in August 2020 for 12 months and a final $26.0 million payment on August 10, 2021. The Company incurred and paid $1.2 million and $3.6 million in interest during the three and nine months ended September 30, 2019 (September 30, 2018 – $0.7 million), of which $0.6 million was capitalized in plant and equipment for Gold Bar mine ( note 7 On October 28, 2019, the Company amended the terms of the three year term loan facility. The amendment reduces the minimum working capital covenant to $nil at December 31, 2019 and September 30, 2020. The remainder of the agreement remains in full force and effect.</t>
  </si>
  <si>
    <t>ASSET RETIREMENT OBLIGATIONS</t>
  </si>
  <si>
    <t>NOTE 11 ASSET RETIREMENT OBLIGATIONS The Company is responsible for reclamation of certain past and future disturbances at its properties. The most significant properties subject to these obligations are the Gold Bar and Tonkin properties in Nevada, the El Gallo Project in Mexico, and the Timmins properties in Canada. A reconciliation of the Company’s asset retirement obligations for the nine months ended September 30, 2019 and for the year ended December 31, 2018 are as follows: ​ ​ ​ ​ ​ ​ ​ ​ ​ September 30, 2019 December 31, 2018 Asset retirement obligation liability, beginning balance ​ $ 29,402 ​ $ 24,722 Settlements ​ (324) ​ (392) Accretion of liability ​ 1,295 ​ 1,205 Adjustment reflecting updated estimates ​ (1,053) ​ 5,024 Foreign exchange revaluation ​ ​ 434 ​ ​ (1,157) Asset retirement obligation liability, ending balance ​ $ 29,754 ​ $ 29,402 Current portion ​ ​ (1,435) ​ ​ (734) Long-term portion ​ $ 28,319 ​ $ 28,668 ​ The adjustment reflecting updated estimates for the nine months ended September 30, 2019 of $1.1 million reflects a reduction of $5.3 million for the estimated environmental obligations for the Black Fox mine and an increase of $4.2 million for the Gold Bar mine. The reduction in the estimated liability for Black Fox mine reflects the approval obtained from the Ministry of Energy, Northern Development and Mines, of Ontario, Canada for the amended environmental closure plan filed during the period. The increase for the Gold Bar mine liability is the result of additional disturbances during the period (December 31, 2018 - an additional $3.6 million related to disturbances).</t>
  </si>
  <si>
    <t>SHAREHOLDERS' EQUITY</t>
  </si>
  <si>
    <t>NOTE 12 SHAREHOLDERS’ EQUITY Equity Issuances Registered Direct Offering (the “Offering”) On March 29, 2019, the Company issued 14,193,548 Units under the Offering at $1.55 per Unit, for net proceeds of $20.3 million (net of issuance costs of $1.7 million). Each Unit consisted of one common share and one-half of one warrant to purchase one common share at a price of $2.00, expiring three years from the date of issuance. Warrants are exercisable at any time prior to March 29, 2022. The warrants are not listed for trading on an exchange. Under the same Offering, the Company issued 1,935,484 Subscription Receipts at $1.55 per Unit to certain of its executive officers, directors, employees and consultants; each Subscription Receipt entitled the holder to receive one Unit upon necessary shareholder and NYSE approvals. Upon approval on May 23, 2019, the Company issued 1,935,484 Units for net proceeds of $2.6 million (net of issuance costs of $0.3 million). All Units issued under the Offering have consistent terms. The Company concluded that both common shares and warrants are equity-linked financial instruments and should be accounted for permanently in the shareholders’ equity section in the Consolidated Balance Sheets The Company used the Black-Scholes pricing model to determine the fair value of warrants issued in connection with the Offering using the following assumptions: ​ ​ ​ ​ ​ ​ ​ ​ ​ Issued on: March 29, 2019 ​ ​ May 23, 2019 ​ Risk-free interest rate ​ 2.30 % ​ ​ 2.14 % Dividend yield ​ 0.00 % ​ ​ 0.00 % Volatility factor of the expected market price of common stock ​ 50 % ​ ​ 45 % Weighted-average expected life ​ 3 years ​ ​ ​ 3 years ​ Weighted-average grant date fair value $ 0.43 ​ ​ $ 0.22 ​ ​ All 8,064,516 warrants issued remain outstanding and unexercised as at September 30, 2019. Shares issued for acquisition of mineral property interest During the three months ended September 30, 2019, the Company issued a total of 353,570 shares of common stock in exchange for the acquisition of mineral interests adjacent to Gold Bar. On June 11, 2018, the Company issued 178,321 shares of common stock in exchange for the acquisition of mineral interests adjacent to the Black Fox Complex. Flow-through shares and Restricted cash On December 20, 2018, the Company issued 6,634,000 flow-through common shares within the meaning of subsection 66(15) of the Income Tax Act (Canada) The Company is required to spend flow-through share proceeds on flow-through eligible Canadian exploration expenditures (“CEE”) as defined by subsection 66(15) of the Income Tax Act (Canada) Net proceeds from the 2018 issuance of $14.1 million were allocated as follows: $11.1 million to share capital and $3.0 million recorded as flow-through premium liability. As at September 30, 2019, the Company reduced the flow-through premium liability by $2.1 million (September 30, 2018 - $1.6 million) to amortize the flow-through premium for the costs incurred to date. The reduction of the flow-through premium was recognized in income and mining tax recovery on the Consolidated Statement of Operations At-the-market (“ATM”) offering Pursuant to an equity distribution agreement dated November 8, 2018, the Company was permitted to offer and sell from time to time shares of its common stock having an aggregate offering price of up to $90.0 million, with the net proceeds to fund working capital and general corporate purposes. During the three months ended March 31, 2019, the Company issued an aggregate of 1,010,545 common shares for gross and net proceeds of $1.9 million. The Company terminated the agreement on March 13, 2019. Stock options During the nine months ended September 30, 2019, the Company issued 405,000 common shares for proceeds of $0.4 million upon the exercise of same number of stock options at a weighted average exercise price of $1.01 per share. During the same period in 2018, the Company issued 57,199 commons shares for proceeds of $0.1 million upon the exercise of same number of stock options at a weighted average exercise price of $1.17 per share. Stock-based compensation During the nine months ended September 30, 2019, 3,050,000 stock options were granted to officers, directors and certain employees at a weighted average exercise price of $1.72 per share. Stock option expense for the three and nine months ended September 30, 2019 was $0.3 million and $0.5 million, respectively (September 30, 2018 – $0.2 million recovery and $0.2 million expense, respectively). Shareholders’ distributions During the nine months ended September 30, 2018, the Company paid shareholders’ distributions of $0.01 per share of common stock, for a total of $3.4 million. Pursuant to the term loan facility dated August 10, 2018 ( note 10</t>
  </si>
  <si>
    <t>NET LOSS PER SHARE</t>
  </si>
  <si>
    <t>NOTE 13 NET LOSS PER SHARE Basic net loss per share is computed by dividing the net loss attributable to common shareholders by the weighted average number of common shares outstanding during the period. Potentially dilutive instruments are not included in the calculation of diluted net loss per share for the three and nine months ended September 30, 2019 and 2018, as they would be anti-dilutive. For the nine months ended September 30, 2019, 5,672,944 outstanding options and 8,064,516 outstanding warrants were excluded from the computation of diluted loss per share (September 30, 2018 – 4,402,830 outstanding options). Below is a reconciliation of the basic and diluted weighted average number of common shares outstanding and the computations for basic and diluted net loss per share for the three and nine months ended September 30, 2019 and 2018: ​ ​ ​ ​ ​ ​ ​ ​ ​ ​ ​ ​ ​ ​ ​ ​ Three months ended September 30, ​ Nine months ended September 30, ​ 2019 2018 2019 2018 ​ ​ (amounts in thousands, unless otherwise noted) Net loss ​ $ (11,465) ​ $ (13,290) ​ $ (34,615) ​ $ (23,881) ​ ​ ​ ​ ​ ​ ​ ​ ​ ​ ​ ​ Weighted average common shares outstanding: ​ 362,175 ​ 337,278 ​ ​ 356,218 ​ ​ 337,083 Diluted shares outstanding: ​ 362,175 ​ 337,278 ​ ​ 356,218 ​ ​ 337,083 ​ ​ ​ ​ ​ ​ ​ ​ ​ ​ ​ ​ ​ Net loss per share - basic and diluted ​ $ (0.03) ​ $ (0.04) ​ $ (0.10) ​ $ (0.07) ​</t>
  </si>
  <si>
    <t>RELATED PARTY TRANSACTIONS</t>
  </si>
  <si>
    <t xml:space="preserve">NOTE 14 RELATED PARTY TRANSACTIONS The Company recorded the following expense in respect to the related parties outlined below: ​ ​ ​ ​ ​ ​ ​ ​ ​ ​ ​ ​ ​ ​ Three months ended September 30, Nine months ended September 30, ​ ​ 2019 2018 ​ 2019 2018 Lexam L.P. ​ $ 36 ​ $ 28 ​ $ 113 ​ $ 59 REVlaw ​ ​ 56 ​ ​ 50 ​ ​ 184 ​ ​ 151 The Company has the following outstanding accounts payable balances in respect to the related parties outlined below: ​ ​ ​ ​ ​ ​ ​ ​ ​ September 30, 2019 ​ December 31, 2018 REVlaw ​ $ 74 ​ $ 32 ​ An aircraft owned by Lexam L.P. (which is controlled by Robert R. McEwen, limited partner and beneficiary of Lexam L.P. and the Company’s Chairman and Chief Executive Officer) has been made available to the Company in order to expedite business travel. In his role as Chairman and Chief Executive Officer of the Company, Mr. McEwen must travel extensively and frequently on short notice. Mr. McEwen is able to charter the aircraft from Lexam L.P. at a preferential rate approved by the Company’s independent board members under a policy whereby only the variable expenses of operating this aircraft for business related travel are eligible for reimbursement by the Company. REVlaw is a company owned by Carmen Diges, General Counsel of the Company. The legal services of Ms. Diges as General Counsel and one other member of the legal department are provided by REVlaw in the normal course of business and have been recorded at their exchange amount. An affiliate of Mr. McEwen participated as a lender in the $50.0 million senior secured three-year term loan facility (“Term Loan”), by providing $25.0 million of the total $50.0 million Term Loan. During the three and nine months ended September 30, 2019, the Company paid interest of $0.6 million and $1.8 million, respectively, (three and nine months ended September 30, 2018 – $0.4 million) to this affiliate (n ote 10). </t>
  </si>
  <si>
    <t>FAIR VALUE ACCOUNTING</t>
  </si>
  <si>
    <t>NOTE 15 FAIR VALUE ACCOUNTING Fair value accounting establishes a fair value hierarchy that prioritizes the inputs to valuation techniques used to measure fair value. The hierarchy gives the highest priority to unadjusted quoted prices in active markets for identical assets and liabilities (Level 1 measurements) and the lowest priority to unobservable inputs (Level 3 measurement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As required by accounting guidance, assets and liabilities are classified in their entirety based on the lowest level of input that is significant to the fair value measurement. Assets and liabilities measured at fair value on a recurring basis. The following table identifies the fair value of the Company’s financial assets and liabilities as reported in the Consolidated Balance Sheets ​ ​ ​ ​ ​ ​ ​ ​ ​ ​ ​ ​ ​ ​ ​ ​ ​ ​ ​ ​ ​ ​ Fair value as at September 30, 2019 Fair value as at December 31, 2018 ​ Level 1 Level 2 Total Level 1 Level 2 Total Marketable equity securities ​ $ 3,224 ​ $ — ​ $ 3,224 ​ $ 2,718 ​ $ — ​ $ 2,718 Warrants ​ ​ — ​ ​ — ​ ​ — ​ ​ — ​ ​ 413 ​ ​ 413 Total investments ​ $ 3,224 ​ $ — ​ $ 3,224 ​ $ 2,718 ​ $ 413 ​ $ 3,131 ​ The Company does not have any Level 3 financial assets or liabilities. Marketable equity securities are exchange traded, and are valued based on their quoted market price at each period end. The warrants are not traded on an active market, but are valued using the Black-Scholes option pricing model, and classified within Level 2 of the fair value hierarchy. The main inputs used in the valuation of the warrants are volatility, interest rate, dividend yield and exercise price of the instruments. The fair value of other financial assets and liabilities were assumed to approximate their carrying values due to their short-term nature and historically negligible credit losses. Long-term debt is recorded at a carrying value of $49.4 million (December 31, 2018 – $49.2 million) and is assumed to approximate its fair value due to the Company having recently acquired the debt.</t>
  </si>
  <si>
    <t>COMMITMENTS AND CONTINGENCIES</t>
  </si>
  <si>
    <t>NOTE 16 COMMITMENTS AND CONTINGENCIES In addition to the commitments disclosed in note 9 note 10 note 12 Reclamation Obligations As part of its ongoing business and operations, the Company is required to provide bonding for its environmental reclamation obligations of $20.1 million (Nevada, United States) pertaining primarily to the Tonkin and the Gold Bar properties and $11.3 million (C$14.9 million) in Canada with respect to the Black Fox Complex. In addition, under Canadian regulations, the Company was required to deposit approximately $0.1 million with respect to its Lexam properties in Timmins, which is recorded as restricted cash in Other assets ( note 17 Surety Bonds As at September 30, 2019, the Company has a surety facility in place to cover all its bonding obligations, which include $20.1 million of bonding in Nevada and $11.3 million (C$14.9 million) of bonding in Canada. The terms of the facility carry an annual financing fee of 2% and no deposit requirements. The surety bonds are available for draw down by the beneficiary in the event the Company does not perform its reclamation obligations. If the specific reclamation requirements are met, the beneficiary of the surety bonds will release the instrument to the issuing entity. The Company believes it is in compliance with all applicable bonding obligations and will be able to satisfy future bonding requirements, through existing or alternative means, as they arise. Streaming Agreement As part of the acquisition of the Black Fox Complex in 2017, the Company assumed a gold purchase agreement (streaming contract) related to production from certain claims at Black Fox. The Company is obligated to sell 8% of gold production from the Black Fox mine and 6.3% from the adjoining Pike River property (Black Fox Extension) to Sandstorm Gold Ltd. at the lesser of market price or $550 per ounce (with inflation adjustments of up to 2% per year) until 2090. The Company records the revenue from the gold stream sales based on the contract price at the time of delivery to the customer. During the three and nine months ended September 30, 2019, the Company recorded revenue of $0.4 million and $1.2 million, respectively (September 30, 2018 – $0.5 million and $1.8 million, respectively) related to the gold stream sales.</t>
  </si>
  <si>
    <t>CASH, CASH EQUIVALENTS AND RESTRICTED CASH</t>
  </si>
  <si>
    <t>NOTE 17 CASH, CASH EQUIVALENTS AND RESTRICTED CASH The following table provides a reconciliation of cash, cash equivalents, and restricted cash reported in the Consolidated Balance Sheets Consolidated Statements of Cash flows ​ ​ ​ ​ ​ ​ ​ ​ ​ ​ September 30, 2019 ​ December 31, 2018 Cash and cash equivalents ​ $ 4,262 ​ $ 15,756 Restricted cash (note 12) ​ ​ 8,764 ​ ​ 14,685 Restricted cash included in other assets ​ ​ 48 ​ ​ 48 Total cash, cash equivalents, and restricted cash ​ $ 13,074 ​ $ 30,489 ​</t>
  </si>
  <si>
    <t>OPERATING SEGMENT REPORTING (Tables)</t>
  </si>
  <si>
    <t>Schedule of the financial information relating to the Company's segments</t>
  </si>
  <si>
    <t>​ ​ ​ ​ ​ ​ ​ ​ ​ ​ ​ ​ ​ ​ ​ ​ ​ ​ ​ ​ Three months ended September 30, 2019 USA Canada Mexico MSC Los Azules Total Revenue from gold and silver sales ​ $ 16,577 ​ $ 11,147 ​ $ 4,967 ​ $ — ​ $ — ​ $ 32,691 Production costs applicable to sales ​ ​ (12,156) ​ ​ (7,550) ​ ​ (3,878) ​ ​ — ​ ​ — ​ (23,584) Depreciation and depletion ​ ​ (3,790) ​ ​ (3,589) ​ ​ (109) ​ ​ — ​ ​ — ​ ​ (7,488) Gross profit ​ ​ 631 ​ ​ 8 ​ ​ 980 ​ ​ — ​ ​ — ​ ​ 1,619 ​ ​ ​ ​ ​ ​ ​ ​ ​ ​ ​ ​ ​ ​ ​ ​ ​ ​ ​ Advanced projects ​ ​ (46) ​ ​ (384) ​ ​ (1,710) ​ ​ — ​ ​ — ​ (2,140) Exploration ​ ​ (4,253) ​ ​ (8,691) ​ ​ (2) ​ ​ — ​ ​ (749) ​ ​ (13,695) Loss from investment in Minera Santa Cruz S.A. ​ ​ — ​ ​ — ​ ​ — ​ ​ (328) ​ ​ — ​ (328) Segment loss ​ $ (3,668) ​ $ (9,067) ​ $ (732) ​ $ (328) ​ $ (749) ​ $ (14,544) General and Administrative and other ​ ​ ​ ​ ​ ​ ​ ​ ​ ​ ​ ​ ​ ​ ​ ​ ​ 887 Loss before income and mining taxes ​ ​ ​ ​ ​ ​ ​ ​ ​ ​ ​ ​ ​ ​ ​ ​ $ (13,657) ​ ​ ​ ​ ​ ​ ​ ​ ​ ​ ​ ​ ​ ​ ​ ​ ​ ​ ​ ​ Nine months ended September 30, 2019 USA ​ Canada ​ ​ Mexico ​ ​ MSC Los Azules Total Revenue from gold and silver sales ​ $ 28,941 ​ $ 36,139 ​ $ 19,577 ​ $ — ​ $ — ​ $ 84,657 Production costs applicable to sales ​ ​ (20,798) ​ ​ (24,025) ​ ​ (14,609) ​ ​ — ​ ​ — ​ (59,432) Depreciation and depletion ​ ​ (6,510) ​ ​ (10,520) ​ ​ (471) ​ ​ — ​ ​ — ​ ​ (17,501) Gross profit ​ ​ 1,633 ​ ​ 1,594 ​ ​ 4,497 ​ ​ — ​ ​ — ​ ​ 7,724 ​ ​ ​ ​ ​ ​ ​ ​ ​ ​ ​ ​ ​ ​ ​ ​ ​ ​ ​ Advanced projects ​ ​ (632) ​ ​ (384) ​ ​ (5,865) ​ ​ — ​ ​ — ​ (6,881) Exploration ​ ​ (6,155) ​ ​ (15,174) ​ ​ (2) ​ ​ — ​ ​ (2,386) ​ (23,717) Loss from investment in Minera Santa Cruz S.A. ​ ​ — ​ ​ — ​ ​ — ​ ​ (6,775) ​ ​ — ​ (6,775) Segment loss ​ $ (5,154) ​ $ (13,964) ​ $ (1,370) ​ $ (6,775) ​ $ (2,386) ​ $ (29,649) General and Administrative and other ​ ​ ​ ​ ​ ​ ​ ​ ​ ​ ​ ​ ​ ​ ​ ​ ​ (7,541) Loss before income and mining taxes ​ ​ ​ ​ ​ ​ ​ ​ ​ ​ ​ ​ ​ ​ ​ ​ $ (37,190) ​ ​ ​ ​ ​ ​ ​ ​ ​ ​ ​ ​ ​ ​ ​ ​ ​ ​ ​ ​ Three months ended September 30, 2018 USA Canada Mexico MSC Los Azules Total Revenue from gold and silver sales ​ $ — ​ $ 11,395 ​ $ 15,501 ​ $ — ​ $ — ​ $ 26,896 Production costs applicable to sales ​ ​ — ​ ​ (9,179) ​ ​ (8,561) ​ ​ — ​ ​ — ​ ​ (17,740) Depreciation and depletion ​ ​ — ​ ​ (2,729) ​ ​ (414) ​ ​ — ​ ​ — ​ ​ (3,143) Gross profit (loss) ​ ​ — ​ ​ (513) ​ ​ 6,526 ​ ​ — ​ ​ — ​ ​ 6,013 ​ ​ ​ ​ ​ ​ ​ ​ ​ ​ ​ ​ ​ ​ ​ ​ ​ ​ ​ Advanced projects ​ ​ (2,538) ​ ​ — ​ ​ (2,692) ​ ​ — ​ ​ — ​ ​ (5,230) Exploration ​ ​ (1,039) ​ ​ (6,356) ​ ​ (296) ​ ​ — ​ ​ (540) ​ ​ (8,231) Loss from investment in Minera Santa Cruz S.A. ​ ​ — ​ ​ — ​ ​ — ​ ​ (4,973) ​ ​ — ​ ​ (4,973) Segment (loss) income ​ $ (3,577) ​ $ (6,869) ​ $ 3,538 ​ $ (4,973) ​ $ (540) ​ $ (12,421) General and Administrative and other ​ ​ ​ ​ ​ ​ ​ ​ ​ ​ ​ ​ ​ ​ ​ ​ ​ (2,482) Loss before income and mining taxes ​ ​ ​ ​ ​ ​ ​ ​ ​ ​ ​ ​ ​ ​ ​ ​ $ (14,903) ​ ​ ​ ​ ​ ​ ​ ​ ​ ​ ​ ​ ​ ​ ​ ​ ​ ​ ​ ​ Nine months ended September 30, 2018 USA Canada Mexico MSC Los Azules Total Revenue from gold and silver sales ​ $ — ​ $ 46,444 ​ $ 55,299 ​ $ — ​ $ — ​ $ 101,743 Production costs applicable to sales ​ ​ — ​ ​ (31,711) ​ ​ (30,367) ​ ​ — ​ ​ — ​ ​ (62,078) Depreciation and depletion ​ ​ — ​ ​ (8,513) ​ ​ (1,819) ​ ​ — ​ ​ — ​ ​ (10,332) Gross profit ​ ​ — ​ ​ 6,220 ​ ​ 23,113 ​ ​ — ​ ​ — ​ ​ 29,333 ​ ​ ​ ​ ​ ​ ​ ​ ​ ​ ​ ​ ​ ​ ​ ​ ​ ​ ​ Advanced projects ​ ​ (5,171) ​ ​ — ​ ​ (5,819) ​ ​ — ​ ​ — ​ ​ (10,990) Exploration ​ ​ (4,190) ​ ​ (17,523) ​ ​ (1,596) ​ ​ — ​ ​ (6,406) ​ ​ (29,715) Loss from investment in Minera Santa Cruz S.A. ​ ​ — ​ ​ — ​ ​ — ​ ​ (7,450) ​ ​ — ​ ​ (7,450) Segment (loss) income ​ $ (9,361) ​ $ (11,303) ​ $ 15,698 ​ $ (7,450) ​ $ (6,406) ​ $ (18,822) General and Administrative and other ​ ​ ​ ​ ​ ​ ​ ​ ​ ​ ​ ​ ​ ​ ​ ​ ​ (9,950) Loss before income and mining taxes ​ ​ ​ ​ ​ ​ ​ ​ ​ ​ ​ ​ ​ ​ ​ ​ $ (28,772)</t>
  </si>
  <si>
    <t>Schedule Of Geographic Information</t>
  </si>
  <si>
    <t>​ ​ ​ ​ ​ ​ ​ ​ ​ ​ ​ ​ ​ ​ ​ ​ ​ ​ ​ ​ ​ ​ ​ Long-lived Assets ​ Revenue (1) ​ ​ September 30, ​ December 31, ​ Three months ended September 30, ​ ​ Nine months ended September 30, ​ 2019 2018 2019 2018 2019 ​ 2018 Canada ​ $ 78,770 ​ $ 84,119 ​ $ 11,147 ​ $ 11,395 ​ ​ $ 36,139 ​ $ 46,444 Mexico ​ ​ 25,671 ​ ​ 26,524 ​ ​ 4,967 ​ ​ 15,501 ​ ​ ​ 19,577 ​ ​ 55,299 USA ​ ​ 137,400 ​ ​ 127,617 ​ ​ 16,577 ​ ​ — ​ ​ ​ 28,941 ​ ​ — Argentina (2) ​ ​ 308,484 ​ ​ 319,305 ​ ​ — ​ ​ — ​ ​ ​ — ​ ​ — Total consolidated ​ $ 550,325 ​ $ 557,565 ​ $ 32,691 ​ $ 26,896 ​ ​ $ 84,657 ​ $ 101,743 (1) Presented based on the location from which the product originated. (2) Includes Investment in MSC of $117.0 million as of September 30, 2019 (December 31, 2018 – $127.8 million).</t>
  </si>
  <si>
    <t>OTHER INCOME (EXPENSES) (Tables)</t>
  </si>
  <si>
    <t>Schedule of other income (expenses)</t>
  </si>
  <si>
    <t>​ ​ ​ ​ ​ ​ ​ ​ ​ ​ ​ ​ ​ ​ ​ ​ Three months ended September 30, ​ Nine months ended September 30, ​ 2019 2018 2019 2018 Unrealized and realized gain (loss) on investments (note 4) ​ $ 3,220 ​ $ (24) ​ $ 4,972 ​ $ (3,293) Foreign currency gain ​ ​ 1,616 ​ ​ 1,159 ​ ​ 1,242 ​ ​ 3,568 Other income ​ ​ 71 ​ ​ — ​ ​ 203 ​ ​ 617 Loss on sale of assets ​ ​ (134) ​ ​ — ​ ​ (134) ​ ​ (99) Total other income ​ $ 4,773 ​ $ 1,135 ​ $ 6,283 ​ $ 793</t>
  </si>
  <si>
    <t>INVESTMENTS (Tables)</t>
  </si>
  <si>
    <t>Summary of investment portfolio</t>
  </si>
  <si>
    <t>​ ​ ​ ​ ​ ​ ​ ​ ​ ​ ​ ​ ​ ​ ​ ​ ​ ​ ​ ​ ​ ​ As at ​ Additions/ ​ Net gain ​ Disposals/ ​ Unrealized ​ Fair value ​ ​ December 31, ​ transfers during ​ (loss) on ​ transfers during ​ gain (loss) on ​ September 30, ​ 2018 period securities sold period securities held 2019 Marketable equity securities ​ $ 2,718 ​ $ 2,314 ​ $ 3,375 ​ $ (5,653) ​ $ 470 ​ $ 3,224 Warrants ​ 413 ​ — ​ — ​ (1,540) ​ 1,127 ​ — Investments ​ $ 3,131 ​ $ 2,314 ​ $ 3,375 ​ $ (7,193) ​ $ 1,597 ​ $ 3,224 ​ ​ ​ ​ ​ ​ ​ ​ ​ ​ ​ ​ ​ ​ ​ ​ ​ ​ ​ ​ ​ ​ As at ​ Additions/ ​ Net gain ​ Disposals/ ​ Unrealized ​ Fair value ​ ​ December 31, ​ transfers during ​ (loss) on ​ transfers during ​ gain (loss) on ​ September 30, ​ 2017 period securities sold period securities held 2018 Marketable equity securities ​ $ 6,404 ​ $ 1,882 ​ $ (767) ​ $ (2,895) ​ $ (1,795) ​ $ 2,829 Warrants ​ 1,567 ​ ​ 201 ​ ​ — ​ ​ (704) ​ ​ (731) ​ ​ 333 Investments ​ $ 7,971 ​ $ 2,083 ​ $ (767) ​ $ (3,599) ​ $ (2,526) ​ $ 3,162</t>
  </si>
  <si>
    <t>RECEIVABLES AND OTHER CURRENT ASSETS (Tables)</t>
  </si>
  <si>
    <t>Schedule of balances in receivables and other current assets</t>
  </si>
  <si>
    <t>​ ​ ​ ​ ​ ​ ​ ​ ​ September 30, 2019 December 31, 2018 Government sales tax receivable ​ $ 2,457 ​ $ 2,079 Marketable equity securities receivable ​ ​ 939 ​ ​ — Other current assets ​ ​ 2,872 ​ ​ 1,686 Receivables and other current assets ​ $ 6,268 ​ $ 3,765</t>
  </si>
  <si>
    <t>INVENTORIES (Tables)</t>
  </si>
  <si>
    <t>Schedule of inventories</t>
  </si>
  <si>
    <t>​ ​ ​ ​ ​ ​ ​ ​ ​ September 30, 2019 December 31, 2018 Material on leach pads ​ $ 32,659 ​ $ 14,961 In-process inventory ​ 3,370 ​ 3,446 Stockpiles ​ 1,004 ​ 1,272 Precious metals ​ 1,278 ​ 3,421 Materials and supplies ​ 3,794 ​ 3,530 Inventories ​ $ 42,105 ​ $ 26,630 Current portion ​ ​ 34,368 ​ ​ 22,039 Long-term portion ​ $ 7,737 ​ $ 4,591</t>
  </si>
  <si>
    <t>MINERAL PROPERTY INTERESTS AND PLANT AND EQUIPMENT (Tables)</t>
  </si>
  <si>
    <t>Schedule of property and equipment</t>
  </si>
  <si>
    <t>​ ​ ​ ​ ​ ​ ​ ​ ​ September 30, 2019 December 31, 2018 Mineral property interests ​ $ 338,085 ​ $ 326,086 Land ​ 8,745 ​ 8,699 Construction in progress ​ ​ 3,520 ​ ​ 74,643 Plant and equipment ​ ​ 131,803 ​ ​ 49,578 Subtotal ​ $ 482,153 ​ $ 459,006 Less: accumulated depreciation ​ (57,316) ​ ​ (35,127) Net carrying value ​ $ 424,837 ​ $ 423,879</t>
  </si>
  <si>
    <t>Schedule of leased assets</t>
  </si>
  <si>
    <t>​ ​ ​ ​ ​ ​ ​ ​ ​ ​ September 30, 2019 ​ Operating lease Finance leases Leased assets, cost ​ $ 1,167 ​ $ 8,048 Accumulated amortization ​ ​ (441) ​ ​ (864) Net book value ​ $ 726 ​ $ 7,184</t>
  </si>
  <si>
    <t>INVESTMENT IN MINERA SANTA CRUZ S.A. ("MSC") - SAN JOSE MINE (Tables)</t>
  </si>
  <si>
    <t>Summary of MSC's financial information from operations</t>
  </si>
  <si>
    <t>​ ​ ​ ​ ​ ​ ​ ​ ​ ​ ​ ​ ​ ​ ​ ​ Three months ended September 30, ​ Nine months ended September 30, ​ 2019 ​ 2018 ​ 2019 ​ 2018 Minera Santa Cruz S.A. ( 100% ) ​ ​ ​ ​ ​ ​ ​ ​ ​ ​ ​ ​ Revenue from gold and silver sales ​ $ 70,908 ​ $ 47,814 ​ $ 179,708 ​ $ 150,748 Production costs applicable to sales ​ ​ (51,238) ​ ​ (48,193) ​ ​ (140,474) ​ ​ (135,007) Other operating expenses ​ ​ (8,221) ​ ​ (5,164) ​ ​ (27,064) ​ ​ (12,776) Other expenses ​ ​ (5,298) ​ ​ (4,106) ​ ​ (8,596) ​ ​ (12,360) Net income (loss) before tax ​ $ 6,151 ​ $ (9,649) ​ $ 3,574 ​ $ (9,395) Current and deferred tax expense ​ ​ (4,512) ​ ​ (889) ​ ​ (8,350) ​ ​ (7,965) Net income (loss) ​ $ 1,639 ​ $ (10,538) ​ $ (4,776) ​ $ (17,360) ​ ​ ​ ​ ​ ​ ​ ​ ​ ​ ​ ​ ​ Portion attributable to McEwen Mining Inc. ( 49% ) ​ ​ ​ ​ ​ ​ ​ ​ ​ ​ ​ ​ Net income (loss) ​ $ 803 ​ $ (5,164) ​ $ (2,339) ​ $ (8,506) Amortization of fair value increments ​ (2,551) ​ (2,537) ​ (6,923) ​ (7,135) Income tax recovery ​ ​ 1,420 ​ ​ 2,728 ​ ​ 2,487 ​ ​ 8,191 Loss from investment in MSC, net of amortization ​ $ (328) ​ $ (4,973) ​ $ (6,775) ​ $ (7,450)</t>
  </si>
  <si>
    <t>Schedule of change in the entity's investment in MSC</t>
  </si>
  <si>
    <t>​ ​ ​ ​ ​ ​ ​ ​ ​ September 30, 2019 December 31, 2018 Investment in MSC, beginning of period ​ $ 127,814 ​ $ 150,064 Attributable net loss from MSC ​ ​ (2,339) ​ ​ (10,065) Amortization of fair value increments ​ (6,923) ​ (9,730) Income tax recovery ​ ​ 2,487 ​ ​ 7,930 Dividend distribution received ​ (4,045) ​ (10,385) Investment in MSC, end of period ​ $ 116,994 ​ $ 127,814</t>
  </si>
  <si>
    <t>Summary of key assets and liabilities, before and after adjustments to fair value</t>
  </si>
  <si>
    <t>​ ​ ​ ​ ​ ​ ​ ​ ​ ​ ​ As at September 30, 2019 ​ Balance excluding FV increments ​ Adjustments ​ Balance including FV increments Current assets ​ $ 72,664 ​ $ 113 ​ $ 72,777 Total assets ​ ​ 185,522 ​ ​ 124,112 ​ ​ 309,634 ​ ​ ​ ​ ​ ​ ​ ​ ​ ​ Current liabilities ​ $ (45,881) ​ $ 10,114 ​ $ (35,767) Total liabilities ​ ​ (74,128) ​ ​ 3,257 ​ ​ (70,871)</t>
  </si>
  <si>
    <t>LEASE LIABILITIES (Tables)</t>
  </si>
  <si>
    <t>Schedule of lease liabilities</t>
  </si>
  <si>
    <t>​ ​ ​ ​ ​ ​ ​ ​ ​ ​ Total discounted lease liabilities ​ ​ September 30, 2019 ​ December 31, 2018 Finance leases ​ $ 6,588 ​ ​ 6,429 Operating lease ​ ​ 922 ​ $ — Lease liabilities ​ $ 7,510 ​ $ 6,429 Current portion ​ ​ (2,045) ​ ​ (1,511) Long-term portion ​ $ 5,465 ​ $ 4,918</t>
  </si>
  <si>
    <t>Schedule of lease costs</t>
  </si>
  <si>
    <t>​ ​ ​ ​ ​ ​ ​ ​ ​ ​ Three months ended September 30, 2019 ​ Nine months ended September 30, 2019 Finance leases: ​ ​ ​ ​ ​ ​ Amortization of ROU assets ​ $ 353 ​ $ 829 Interest expense ​ ​ 156 ​ ​ 444 Total ​ $ 509 ​ $ 1,273 ​ ​ ​ ​ ​ ​ ​ Operating lease: ​ ​ ​ ​ ​ ​ Rent expense ​ $ 49 ​ $ 145</t>
  </si>
  <si>
    <t>Schedule of undiscounted lease payment obligations, operating lease</t>
  </si>
  <si>
    <t>​ ​ ​ ​ ​ ​ ​ ​ ​ ​ ​ ​ ​ ​ ​ ​ ​ ​ ​ ​ ​ ​ ​ ​ ​ Payments due by period ​ 2019 2020 2021 2022 2023 Thereafter Total Operating lease obligation ​ $ 56 ​ $ 226 ​ $ 230 ​ $ 232 ​ $ 237 ​ $ 158 ​ $ 1,139 Finance lease obligations ​ 579 ​ 2,318 ​ 2,362 ​ 2,058 ​ 105 ​ — ​ ​ 7,422 Total future minimum lease payments ​ $ 635 ​ $ 2,544 ​ $ 2,592 ​ $ 2,290 ​ $ 342 ​ $ 158 ​ $ 8,561 Less: Imputed interest ​ ​ ​ ​ ​ ​ ​ ​ ​ ​ ​ ​ ​ ​ ​ ​ ​ ​ ​ ​ (1,051) Total ​ ​ ​ ​ ​ ​ ​ ​ ​ ​ ​ ​ ​ ​ ​ ​ ​ ​ ​ ​ 7,510</t>
  </si>
  <si>
    <t>ASSET RETIREMENT OBLIGATIONS (Tables)</t>
  </si>
  <si>
    <t>Schedule of reconciliation of asset retirement obligations</t>
  </si>
  <si>
    <t>​ ​ ​ ​ ​ ​ ​ ​ ​ September 30, 2019 December 31, 2018 Asset retirement obligation liability, beginning balance ​ $ 29,402 ​ $ 24,722 Settlements ​ (324) ​ (392) Accretion of liability ​ 1,295 ​ 1,205 Adjustment reflecting updated estimates ​ (1,053) ​ 5,024 Foreign exchange revaluation ​ ​ 434 ​ ​ (1,157) Asset retirement obligation liability, ending balance ​ $ 29,754 ​ $ 29,402 Current portion ​ ​ (1,435) ​ ​ (734) Long-term portion ​ $ 28,319 ​ $ 28,668</t>
  </si>
  <si>
    <t>SHAREHOLDERS' EQUITY (Tables)</t>
  </si>
  <si>
    <t>Schedule of Black-Scholes pricing model to determine the fair value of warrants</t>
  </si>
  <si>
    <t>​ ​ ​ ​ ​ ​ ​ ​ ​ Issued on: March 29, 2019 ​ ​ May 23, 2019 ​ Risk-free interest rate ​ 2.30 % ​ ​ 2.14 % Dividend yield ​ 0.00 % ​ ​ 0.00 % Volatility factor of the expected market price of common stock ​ 50 % ​ ​ 45 % Weighted-average expected life ​ 3 years ​ ​ ​ 3 years ​ Weighted-average grant date fair value $ 0.43 ​ ​ $ 0.22 ​</t>
  </si>
  <si>
    <t>NET LOSS PER SHARE (Tables)</t>
  </si>
  <si>
    <t>Schedule of reconciliation of the basic weighted average number of common shares and the computations for basic loss per share</t>
  </si>
  <si>
    <t>​ ​ ​ ​ ​ ​ ​ ​ ​ ​ ​ ​ ​ ​ ​ ​ Three months ended September 30, ​ Nine months ended September 30, ​ 2019 2018 2019 2018 ​ ​ (amounts in thousands, unless otherwise noted) Net loss ​ $ (11,465) ​ $ (13,290) ​ $ (34,615) ​ $ (23,881) ​ ​ ​ ​ ​ ​ ​ ​ ​ ​ ​ ​ Weighted average common shares outstanding: ​ 362,175 ​ 337,278 ​ ​ 356,218 ​ ​ 337,083 Diluted shares outstanding: ​ 362,175 ​ 337,278 ​ ​ 356,218 ​ ​ 337,083 ​ ​ ​ ​ ​ ​ ​ ​ ​ ​ ​ ​ ​ Net loss per share - basic and diluted ​ $ (0.03) ​ $ (0.04) ​ $ (0.10) ​ $ (0.07)</t>
  </si>
  <si>
    <t>RELATED PARTY TRANSACTIONS (Tables)</t>
  </si>
  <si>
    <t>Schedule of related party expense (income) and outstanding accounts payable (receivable)</t>
  </si>
  <si>
    <t>The Company recorded the following expense in respect to the related parties outlined below: ​ ​ ​ ​ ​ ​ ​ ​ ​ ​ ​ ​ ​ ​ Three months ended September 30, Nine months ended September 30, ​ ​ 2019 2018 ​ 2019 2018 Lexam L.P. ​ $ 36 ​ $ 28 ​ $ 113 ​ $ 59 REVlaw ​ ​ 56 ​ ​ 50 ​ ​ 184 ​ ​ 151 The Company has the following outstanding accounts payable balances in respect to the related parties outlined below: ​ ​ ​ ​ ​ ​ ​ ​ ​ September 30, 2019 ​ December 31, 2018 REVlaw ​ $ 74 ​ $ 32</t>
  </si>
  <si>
    <t>FAIR VALUE ACCOUNTING (Tables)</t>
  </si>
  <si>
    <t>Schedule of assets and liabilities measured at fair value on a recurring basis by level within the fair value hierarchy</t>
  </si>
  <si>
    <t>​ ​ ​ ​ ​ ​ ​ ​ ​ ​ ​ ​ ​ ​ ​ ​ ​ ​ ​ ​ ​ ​ Fair value as at September 30, 2019 Fair value as at December 31, 2018 ​ Level 1 Level 2 Total Level 1 Level 2 Total Marketable equity securities ​ $ 3,224 ​ $ — ​ $ 3,224 ​ $ 2,718 ​ $ — ​ $ 2,718 Warrants ​ ​ — ​ ​ — ​ ​ — ​ ​ — ​ ​ 413 ​ ​ 413 Total investments ​ $ 3,224 ​ $ — ​ $ 3,224 ​ $ 2,718 ​ $ 413 ​ $ 3,131</t>
  </si>
  <si>
    <t>CASH, CASH EQUIVALENTS AND RESTRICTED CASH (Tables)</t>
  </si>
  <si>
    <t>Reconciliation of cash, cash equivalents, and restricted cash</t>
  </si>
  <si>
    <t>​ ​ ​ ​ ​ ​ ​ ​ ​ ​ September 30, 2019 ​ December 31, 2018 Cash and cash equivalents ​ $ 4,262 ​ $ 15,756 Restricted cash (note 12) ​ ​ 8,764 ​ ​ 14,685 Restricted cash included in other assets ​ ​ 48 ​ ​ 48 Total cash, cash equivalents, and restricted cash ​ $ 13,074 ​ $ 30,489</t>
  </si>
  <si>
    <t>NATURE OF OPERATIONS AND RECENT ACCOUNTING PRONOUNCEMENTS (Details)</t>
  </si>
  <si>
    <t>Lease, Practical Expedients, Package [true false]</t>
  </si>
  <si>
    <t>Lease, Practical Expedient, Use of Hindsight [true false]</t>
  </si>
  <si>
    <t>Lease Practical Expedient Land Easement</t>
  </si>
  <si>
    <t>MSC</t>
  </si>
  <si>
    <t>Ownership interest (as a percent)</t>
  </si>
  <si>
    <t>49.00%</t>
  </si>
  <si>
    <t>OPERATING SEGMENT REPORTING (Details) - USD ($) $ in Thousands</t>
  </si>
  <si>
    <t>Dec. 31, 2017</t>
  </si>
  <si>
    <t>Operating Segment Reporting</t>
  </si>
  <si>
    <t>Revenue from gold and silver sales</t>
  </si>
  <si>
    <t>Segment income (loss)</t>
  </si>
  <si>
    <t>General and Administrative and other</t>
  </si>
  <si>
    <t>Interest and other expense</t>
  </si>
  <si>
    <t>Revision of estimates and accretion of reclamation obligations</t>
  </si>
  <si>
    <t>Foreign currency (loss) gain</t>
  </si>
  <si>
    <t>Long-Lived Assets</t>
  </si>
  <si>
    <t>Investment in MSC</t>
  </si>
  <si>
    <t>Mexico</t>
  </si>
  <si>
    <t>Los Azules</t>
  </si>
  <si>
    <t>U.S.</t>
  </si>
  <si>
    <t>Canada</t>
  </si>
  <si>
    <t>United States</t>
  </si>
  <si>
    <t>Argentina</t>
  </si>
  <si>
    <t>Argentina | MSC</t>
  </si>
  <si>
    <t>Gold and silver sales | Mexico</t>
  </si>
  <si>
    <t>Gold and silver sales | U.S.</t>
  </si>
  <si>
    <t>Gold and silver sales | Canada</t>
  </si>
  <si>
    <t>Production costs applicable to sales | Mexico</t>
  </si>
  <si>
    <t>Production costs applicable to sales | U.S.</t>
  </si>
  <si>
    <t>Production costs applicable to sales | Canada</t>
  </si>
  <si>
    <t>Exploration | Mexico</t>
  </si>
  <si>
    <t>Exploration | Los Azules</t>
  </si>
  <si>
    <t>Exploration | U.S.</t>
  </si>
  <si>
    <t>Exploration | Canada</t>
  </si>
  <si>
    <t>OPERATING SEGMENT REPORTING - Geographic information (Details) - USD ($) $ in Thousands</t>
  </si>
  <si>
    <t>Long-lived Assets</t>
  </si>
  <si>
    <t>OTHER INCOME (EXPENSES) (Details) - USD ($) $ in Thousands</t>
  </si>
  <si>
    <t>Unrealized and realized gain (loss) on investments (note 4)</t>
  </si>
  <si>
    <t>Other income</t>
  </si>
  <si>
    <t>Loss on sale of assets</t>
  </si>
  <si>
    <t>Total other income (expense)</t>
  </si>
  <si>
    <t>INVESTMENTS (Details) - USD ($) $ / shares in Units, $ in Thousands</t>
  </si>
  <si>
    <t>May 23, 2019</t>
  </si>
  <si>
    <t>Mar. 29, 2019</t>
  </si>
  <si>
    <t>Dec. 20, 2018</t>
  </si>
  <si>
    <t>Oct. 01, 2019</t>
  </si>
  <si>
    <t>Dec. 19, 2017</t>
  </si>
  <si>
    <t>Investments rollforward</t>
  </si>
  <si>
    <t>Opening balance</t>
  </si>
  <si>
    <t>Additions/transfers during the period</t>
  </si>
  <si>
    <t>Net gain (loss) on securities sold</t>
  </si>
  <si>
    <t>Disposals/transfers during period</t>
  </si>
  <si>
    <t>Unrealized gains (loss) on securities held</t>
  </si>
  <si>
    <t xml:space="preserve"> </t>
  </si>
  <si>
    <t>Fair Value end of the period</t>
  </si>
  <si>
    <t>Marketable equity securities receivable</t>
  </si>
  <si>
    <t>Proceeds from sale of investments</t>
  </si>
  <si>
    <t>Cost of purchase of marketable equity securities</t>
  </si>
  <si>
    <t>Price per unit</t>
  </si>
  <si>
    <t>Great Bear</t>
  </si>
  <si>
    <t>Number of shares received from exercise of warrants</t>
  </si>
  <si>
    <t>Payment to exercise warrants</t>
  </si>
  <si>
    <t>Fair value that was transferred from warrants at exercise date to marketable equity securities</t>
  </si>
  <si>
    <t>Flow Through Common Shares</t>
  </si>
  <si>
    <t>Marketable equity securities</t>
  </si>
  <si>
    <t>Unrealized gains (loss) on warrants</t>
  </si>
  <si>
    <t>RECEIVABLES AND OTHER CURRENT ASSETS (Details) - USD ($) $ in Thousands</t>
  </si>
  <si>
    <t>Tax Credit Carryforward [Line Items]</t>
  </si>
  <si>
    <t>Government sales tax receivable</t>
  </si>
  <si>
    <t>Other current assets</t>
  </si>
  <si>
    <t>Receivables and other current assets</t>
  </si>
  <si>
    <t>VAT collected</t>
  </si>
  <si>
    <t>Mexican Tax Authority</t>
  </si>
  <si>
    <t>INVENTORIES (Details) - USD ($) $ in Thousands</t>
  </si>
  <si>
    <t>Material on leach pads</t>
  </si>
  <si>
    <t>In-process inventory</t>
  </si>
  <si>
    <t>Stockpiles</t>
  </si>
  <si>
    <t>Precious metals</t>
  </si>
  <si>
    <t>Materials and supplies</t>
  </si>
  <si>
    <t>Inventories</t>
  </si>
  <si>
    <t>Current portion</t>
  </si>
  <si>
    <t>Long-term portion</t>
  </si>
  <si>
    <t>MINERAL PROPERTY INTERESTS AND PLANT AND EQUIPMENT (Details) - USD ($) $ in Thousands</t>
  </si>
  <si>
    <t>12 Months Ended</t>
  </si>
  <si>
    <t>Property, Plant and Equipment [Line Items]</t>
  </si>
  <si>
    <t>Subtotal</t>
  </si>
  <si>
    <t>Less: accumulated depreciation</t>
  </si>
  <si>
    <t>Net carrying value</t>
  </si>
  <si>
    <t>Mineral property interests</t>
  </si>
  <si>
    <t>Land</t>
  </si>
  <si>
    <t>Construction in process</t>
  </si>
  <si>
    <t>Plant and equipment</t>
  </si>
  <si>
    <t>Operating Leases</t>
  </si>
  <si>
    <t>Finance Leases</t>
  </si>
  <si>
    <t>Gold Bar mine | Construction in process</t>
  </si>
  <si>
    <t>Interest expense</t>
  </si>
  <si>
    <t>Interest Expense, Debt</t>
  </si>
  <si>
    <t>MINERAL PROPERTY INTERESTS AND PLANT AND EQUIPMENT - Leased Assets (Details) - USD ($) $ in Thousands</t>
  </si>
  <si>
    <t>Leased asset, cost</t>
  </si>
  <si>
    <t>Accumulated amortization</t>
  </si>
  <si>
    <t>Net book value</t>
  </si>
  <si>
    <t>INVESTMENT IN MINERA SANTA CRUZ S.A. ("MSC") - SAN JOSE MINE - Summary of Operating Results from MSC (Details) - USD ($) $ in Thousands</t>
  </si>
  <si>
    <t>Other operating expenses</t>
  </si>
  <si>
    <t>Income tax recovery</t>
  </si>
  <si>
    <t>(Loss) from investment in MSC, net of amortization</t>
  </si>
  <si>
    <t>Dividends received</t>
  </si>
  <si>
    <t>Amortization of fair value increments</t>
  </si>
  <si>
    <t>Other expenses</t>
  </si>
  <si>
    <t>Current and deferred tax expense</t>
  </si>
  <si>
    <t>Summarized key financial information (as a percent)</t>
  </si>
  <si>
    <t>100.00%</t>
  </si>
  <si>
    <t>INVESTMENT IN MINERA SANTA CRUZ S.A. ("MSC") - SAN JOSE MINE - Changes in Company's Investment in MSC (Details) - USD ($) $ in Thousands</t>
  </si>
  <si>
    <t>Change in the investment in MSC</t>
  </si>
  <si>
    <t>Investment in MSC, beginning of period</t>
  </si>
  <si>
    <t>Dividend distribution received</t>
  </si>
  <si>
    <t>Investment in MSC, end of period</t>
  </si>
  <si>
    <t>Attributable net loss from MSC</t>
  </si>
  <si>
    <t>INVESTMENT IN MINERA SANTA CRUZ S.A. ("MSC") - SAN JOSE MINE - Assets and Liabilities Associated with MSC (Details) - USD ($) $ in Thousands</t>
  </si>
  <si>
    <t>Current assets</t>
  </si>
  <si>
    <t>Total assets</t>
  </si>
  <si>
    <t>Current liabilities</t>
  </si>
  <si>
    <t>Balance excluding FV increments | MSC</t>
  </si>
  <si>
    <t>Adjustments | MSC</t>
  </si>
  <si>
    <t>Balance including FV increments | MSC</t>
  </si>
  <si>
    <t>LEASE LIABILITIES (Details) - USD ($) $ in Thousands</t>
  </si>
  <si>
    <t>Finance leases</t>
  </si>
  <si>
    <t>Operating lease</t>
  </si>
  <si>
    <t>Lease liabilities</t>
  </si>
  <si>
    <t>Long term portion</t>
  </si>
  <si>
    <t>Operating lease, Weighted average discount rate (as a percent)</t>
  </si>
  <si>
    <t>8.73%</t>
  </si>
  <si>
    <t>Finance leases, Weighted average discount rate (as a percent)</t>
  </si>
  <si>
    <t>7.32%</t>
  </si>
  <si>
    <t>Operating lease, Weighted average remaining lease term</t>
  </si>
  <si>
    <t>5 years</t>
  </si>
  <si>
    <t>Finance leases, Weighted average remaining lease term</t>
  </si>
  <si>
    <t>3 years</t>
  </si>
  <si>
    <t>LEASE LIABILITIES - Lease Cost (Details) - USD ($) $ in Thousands</t>
  </si>
  <si>
    <t>Lease cost</t>
  </si>
  <si>
    <t>Amortization of ROU assets</t>
  </si>
  <si>
    <t>Rental expense</t>
  </si>
  <si>
    <t>LEASE LIABILITIES - Maturity (Details) - USD ($) $ in Thousands</t>
  </si>
  <si>
    <t>Operating lease obligations</t>
  </si>
  <si>
    <t>2020</t>
  </si>
  <si>
    <t>2021</t>
  </si>
  <si>
    <t>2022</t>
  </si>
  <si>
    <t>2023</t>
  </si>
  <si>
    <t>Thereafter</t>
  </si>
  <si>
    <t>Finance lease obligations</t>
  </si>
  <si>
    <t>Lease obligations</t>
  </si>
  <si>
    <t>Less: Imputed interest</t>
  </si>
  <si>
    <t>LONG-TERM DEBT (Details) - USD ($) $ in Thousands</t>
  </si>
  <si>
    <t>Oct. 28, 2019</t>
  </si>
  <si>
    <t>Aug. 10, 2018</t>
  </si>
  <si>
    <t>Aug. 31, 2020</t>
  </si>
  <si>
    <t>Sep. 30, 2020</t>
  </si>
  <si>
    <t>Dec. 31, 2019</t>
  </si>
  <si>
    <t>Aug. 10, 2021</t>
  </si>
  <si>
    <t>Payment of debt issuance costs</t>
  </si>
  <si>
    <t>Scheduled minimum interest payments</t>
  </si>
  <si>
    <t>Affiliate of Robert McEwen</t>
  </si>
  <si>
    <t>Debt interest expense</t>
  </si>
  <si>
    <t>Term Loan</t>
  </si>
  <si>
    <t>Face amount</t>
  </si>
  <si>
    <t>Term of debt instrument</t>
  </si>
  <si>
    <t>Interest Expense</t>
  </si>
  <si>
    <t>Interest costs capitalized</t>
  </si>
  <si>
    <t>Term Loan | Subsequent Event</t>
  </si>
  <si>
    <t>Term Loan | Subsequent Event | Minimum</t>
  </si>
  <si>
    <t>Working capital covenant</t>
  </si>
  <si>
    <t>Term Loan | Gold Bar Complex</t>
  </si>
  <si>
    <t>Stated interest rate (as a percent)</t>
  </si>
  <si>
    <t>9.75%</t>
  </si>
  <si>
    <t>Term over which monthly payments are made</t>
  </si>
  <si>
    <t>12 months</t>
  </si>
  <si>
    <t>Monthly payments</t>
  </si>
  <si>
    <t>Final payment</t>
  </si>
  <si>
    <t>ASSET RETIREMENT OBLIGATIONS - Retirement obligation rollforward (Details) - USD ($) $ in Thousands</t>
  </si>
  <si>
    <t>Reclamation obligations</t>
  </si>
  <si>
    <t>Reclamation Adjustment</t>
  </si>
  <si>
    <t>Changes in the asset retirement obligations</t>
  </si>
  <si>
    <t>Asset retirement obligation, beginning of the period</t>
  </si>
  <si>
    <t>Settlements</t>
  </si>
  <si>
    <t>Accretion of liability</t>
  </si>
  <si>
    <t>Adjustment reflecting updated estimates</t>
  </si>
  <si>
    <t>Foreign exchange revaluation</t>
  </si>
  <si>
    <t>Asset retirement obligation, ending balance</t>
  </si>
  <si>
    <t>Non-current portion</t>
  </si>
  <si>
    <t>Black Fox</t>
  </si>
  <si>
    <t>Gold Bar mine</t>
  </si>
  <si>
    <t>ASSET RETIREMENT OBLIGATIONS (Details) - USD ($) $ in Millions</t>
  </si>
  <si>
    <t>SHAREHOLDERS' EQUITY (Details) $ in Millions</t>
  </si>
  <si>
    <t>May 23, 2019USD ($)shares</t>
  </si>
  <si>
    <t>Mar. 29, 2019USD ($)$ / sharesshares</t>
  </si>
  <si>
    <t>Dec. 20, 2018CAD ($)</t>
  </si>
  <si>
    <t>Dec. 20, 2018USD ($)$ / sharesshares</t>
  </si>
  <si>
    <t>Nov. 08, 2018USD ($)</t>
  </si>
  <si>
    <t>Dec. 19, 2017CAD ($)</t>
  </si>
  <si>
    <t>Dec. 19, 2017USD ($)$ / sharesshares</t>
  </si>
  <si>
    <t>Dec. 31, 2019CAD ($)</t>
  </si>
  <si>
    <t>Dec. 31, 2019USD ($)</t>
  </si>
  <si>
    <t>Sep. 30, 2019USD ($)shares</t>
  </si>
  <si>
    <t>Mar. 31, 2019USD ($)shares</t>
  </si>
  <si>
    <t>Sep. 30, 2019CAD ($)shares</t>
  </si>
  <si>
    <t>Sep. 30, 2018CAD ($)shares</t>
  </si>
  <si>
    <t>Dec. 31, 2017$ / shares</t>
  </si>
  <si>
    <t>Jun. 30, 2019USD ($)</t>
  </si>
  <si>
    <t>Dec. 31, 2018USD ($)shares</t>
  </si>
  <si>
    <t>Jun. 30, 2018USD ($)</t>
  </si>
  <si>
    <t>Jun. 11, 2018shares</t>
  </si>
  <si>
    <t>Shareholders' distributions</t>
  </si>
  <si>
    <t>Semi-annual shareholders' distribution | $ / shares</t>
  </si>
  <si>
    <t>Common stock issued | shares</t>
  </si>
  <si>
    <t>Weighted average exercise price of stock options (in dollars per share) | $ / shares</t>
  </si>
  <si>
    <t>Shares of common stock issued upon exercise of stock options | shares</t>
  </si>
  <si>
    <t>Proceeds from exercise of stock options</t>
  </si>
  <si>
    <t>Stock options granted</t>
  </si>
  <si>
    <t>Number of units issued | shares</t>
  </si>
  <si>
    <t>Price per unit | $ / shares</t>
  </si>
  <si>
    <t>Net proceeds</t>
  </si>
  <si>
    <t>Share capital</t>
  </si>
  <si>
    <t>Issuance costs</t>
  </si>
  <si>
    <t>Flow-through share premium received</t>
  </si>
  <si>
    <t>Number of warrants received for each share of common stock share sold | shares</t>
  </si>
  <si>
    <t>Number of common share per warrant | shares</t>
  </si>
  <si>
    <t>Outstanding warrants</t>
  </si>
  <si>
    <t>Maximum</t>
  </si>
  <si>
    <t>Officers, directors and certain employees</t>
  </si>
  <si>
    <t>Shares of common stock issued as payment for mining concessions in Mexico | shares</t>
  </si>
  <si>
    <t>Price per common share for each warrant | $ / shares</t>
  </si>
  <si>
    <t>Warrants Expiration Term</t>
  </si>
  <si>
    <t>Subscription Receipts</t>
  </si>
  <si>
    <t>Number of units received upon necessary shareholder and NYSE approvals | shares</t>
  </si>
  <si>
    <t>Gross proceeds</t>
  </si>
  <si>
    <t>Flow Through CEE</t>
  </si>
  <si>
    <t>Flow through expenditure incurred</t>
  </si>
  <si>
    <t>Aggregate offering price</t>
  </si>
  <si>
    <t>ATM offering | Common Stock</t>
  </si>
  <si>
    <t>SHAREHOLDERS' EQUITY - Black-Scholes pricing model (Details) - Warrants - $ / shares</t>
  </si>
  <si>
    <t>Principal assumptions used in applying the Black-Scholes option pricing model for the awards</t>
  </si>
  <si>
    <t>Risk-free interest rate (as a percent)</t>
  </si>
  <si>
    <t>2.14%</t>
  </si>
  <si>
    <t>2.30%</t>
  </si>
  <si>
    <t>Dividend yield (as a percent)</t>
  </si>
  <si>
    <t>0.00%</t>
  </si>
  <si>
    <t>Volatility factor of the expected market price of common stock (as a percent)</t>
  </si>
  <si>
    <t>45.00%</t>
  </si>
  <si>
    <t>50.00%</t>
  </si>
  <si>
    <t>Weighted-average expected life of option</t>
  </si>
  <si>
    <t>Weighted-average grant date fair value (in dollars per share)</t>
  </si>
  <si>
    <t>NET LOSS PER SHARE (Details) - USD ($)</t>
  </si>
  <si>
    <t>Outstanding options</t>
  </si>
  <si>
    <t>Weighted average common shares outstanding:</t>
  </si>
  <si>
    <t>Diluted shares outstanding:</t>
  </si>
  <si>
    <t>Net loss per share:</t>
  </si>
  <si>
    <t>Basic and Diluted (in dollars per share)</t>
  </si>
  <si>
    <t>RELATED PARTY TRANSACTIONS (Details) - USD ($) $ in Thousands</t>
  </si>
  <si>
    <t>Accounts payable</t>
  </si>
  <si>
    <t>Long-term debt from related party (note 18)</t>
  </si>
  <si>
    <t>Debt Instrument Term</t>
  </si>
  <si>
    <t>Robert McEwen | Term Loan</t>
  </si>
  <si>
    <t>Entity Affiliated With Related Party | Lexam L.P.</t>
  </si>
  <si>
    <t>Expense (income)</t>
  </si>
  <si>
    <t>Entity Affiliated With Related Party | REVlaw</t>
  </si>
  <si>
    <t>Related party outstanding accounts payable</t>
  </si>
  <si>
    <t>FAIR VALUE ACCOUNTING (Details) - USD ($) $ in Thousands</t>
  </si>
  <si>
    <t>Assets:</t>
  </si>
  <si>
    <t>Long term debt</t>
  </si>
  <si>
    <t>Recurring</t>
  </si>
  <si>
    <t>Investments</t>
  </si>
  <si>
    <t>Recurring | Level 1</t>
  </si>
  <si>
    <t>Recurring | Level 2</t>
  </si>
  <si>
    <t>Marketable equity securities | Recurring</t>
  </si>
  <si>
    <t>Marketable equity securities | Recurring | Level 1</t>
  </si>
  <si>
    <t>Warrants | Recurring</t>
  </si>
  <si>
    <t>Warrants | Recurring | Level 2</t>
  </si>
  <si>
    <t>COMMITMENTS AND CONTINGENCIES - Surety, Reclamation Bonds and Flow-Through Common Shares (Details) $ in Thousands, $ in Millions</t>
  </si>
  <si>
    <t>Mar. 29, 2019USD ($)</t>
  </si>
  <si>
    <t>Dec. 20, 2018USD ($)</t>
  </si>
  <si>
    <t>Sep. 30, 2019USD ($)</t>
  </si>
  <si>
    <t>Sep. 30, 2019CAD ($)</t>
  </si>
  <si>
    <t>Dec. 31, 2018USD ($)</t>
  </si>
  <si>
    <t>Reclamation Bonds</t>
  </si>
  <si>
    <t>Amount raised or spent in connection with the equity issuance</t>
  </si>
  <si>
    <t>Timmins</t>
  </si>
  <si>
    <t>Restrictive time deposits for reclamation bonding</t>
  </si>
  <si>
    <t>Surety Bonds</t>
  </si>
  <si>
    <t>Percentage of annual fees on surety bonds</t>
  </si>
  <si>
    <t>2.00%</t>
  </si>
  <si>
    <t>Surety bonds upfront deposit amount</t>
  </si>
  <si>
    <t>Surety bonding obligation</t>
  </si>
  <si>
    <t>Surety Bonds | Canada</t>
  </si>
  <si>
    <t>Reclamation Bonds | Tonkin and Gold Bar Properties</t>
  </si>
  <si>
    <t>Reclamation bonding obligation</t>
  </si>
  <si>
    <t>Black Fox | Reclamation Bonds</t>
  </si>
  <si>
    <t>COMMITMENTS AND CONTINGENCIES - Streaming Agreement (Details) - USD ($)</t>
  </si>
  <si>
    <t>Aug. 25, 2017</t>
  </si>
  <si>
    <t>Other commitments</t>
  </si>
  <si>
    <t>Obligation to sell (as a percent)</t>
  </si>
  <si>
    <t>8.00%</t>
  </si>
  <si>
    <t>Long term gold price (in dollars per ounce)</t>
  </si>
  <si>
    <t>Revenue of acquiree since acquisition date and implementation of streaming agreement</t>
  </si>
  <si>
    <t>Black Fox | Maximum</t>
  </si>
  <si>
    <t>Inflation adjustment (as a percent)</t>
  </si>
  <si>
    <t>Pike River property</t>
  </si>
  <si>
    <t>6.30%</t>
  </si>
  <si>
    <t>COMMITMENTS AND CONTINGENCIES - Short-term Bank Indebtedness (Details) - USD ($) $ in Thousands</t>
  </si>
  <si>
    <t>Short-term Debt</t>
  </si>
  <si>
    <t>Long-term debt</t>
  </si>
  <si>
    <t>CASH, CASH EQUIVALENTS AND RESTRICTED CASH (Details) - USD ($) $ in Thousands</t>
  </si>
  <si>
    <t>Restricted cash</t>
  </si>
  <si>
    <t>Restricted cash included in other long-term assets</t>
  </si>
  <si>
    <t>Total cash, cash equivalents, and restricted cash</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16</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16</v>
      </c>
    </row>
    <row r="30" spans="1:3">
      <c r="A30" s="4" t="s">
        <v>54</v>
      </c>
      <c r="B30" s="4" t="s">
        <v>16</v>
      </c>
    </row>
    <row r="31" spans="1:3">
      <c r="A31" s="4" t="s">
        <v>55</v>
      </c>
      <c r="B31" s="4" t="s">
        <v>16</v>
      </c>
    </row>
    <row r="32" spans="1:3">
      <c r="A32" s="4" t="s">
        <v>56</v>
      </c>
      <c r="C32" s="5" t="n">
        <v>362488425</v>
      </c>
    </row>
    <row r="33" spans="1:3">
      <c r="A33" s="4" t="s">
        <v>57</v>
      </c>
      <c r="B33" s="4" t="s">
        <v>58</v>
      </c>
    </row>
    <row r="34" spans="1:3">
      <c r="A34" s="4" t="s">
        <v>59</v>
      </c>
      <c r="B34" s="4" t="s">
        <v>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61</v>
      </c>
      <c r="B1" s="2" t="s">
        <v>62</v>
      </c>
      <c r="D1" s="2" t="s">
        <v>1</v>
      </c>
    </row>
    <row r="2" spans="1:5">
      <c r="B2" s="2" t="s">
        <v>63</v>
      </c>
      <c r="C2" s="2" t="s">
        <v>64</v>
      </c>
      <c r="D2" s="2" t="s">
        <v>63</v>
      </c>
      <c r="E2" s="2" t="s">
        <v>64</v>
      </c>
    </row>
    <row r="3" spans="1:5">
      <c r="A3" s="3" t="s">
        <v>65</v>
      </c>
    </row>
    <row r="4" spans="1:5">
      <c r="A4" s="4" t="s">
        <v>66</v>
      </c>
      <c r="B4" s="6" t="n">
        <v>32691</v>
      </c>
      <c r="C4" s="6" t="n">
        <v>26896</v>
      </c>
      <c r="D4" s="6" t="n">
        <v>84657</v>
      </c>
      <c r="E4" s="6" t="n">
        <v>101743</v>
      </c>
    </row>
    <row r="5" spans="1:5">
      <c r="A5" s="3" t="s">
        <v>67</v>
      </c>
    </row>
    <row r="6" spans="1:5">
      <c r="A6" s="4" t="s">
        <v>68</v>
      </c>
      <c r="B6" s="5" t="n">
        <v>-7488</v>
      </c>
      <c r="C6" s="5" t="n">
        <v>-3143</v>
      </c>
      <c r="D6" s="5" t="n">
        <v>-17501</v>
      </c>
      <c r="E6" s="5" t="n">
        <v>-10332</v>
      </c>
    </row>
    <row r="7" spans="1:5">
      <c r="A7" s="4" t="s">
        <v>69</v>
      </c>
      <c r="B7" s="5" t="n">
        <v>1619</v>
      </c>
      <c r="C7" s="5" t="n">
        <v>6013</v>
      </c>
      <c r="D7" s="5" t="n">
        <v>7724</v>
      </c>
      <c r="E7" s="5" t="n">
        <v>29333</v>
      </c>
    </row>
    <row r="8" spans="1:5">
      <c r="A8" s="3" t="s">
        <v>70</v>
      </c>
    </row>
    <row r="9" spans="1:5">
      <c r="A9" s="4" t="s">
        <v>71</v>
      </c>
      <c r="B9" s="5" t="n">
        <v>-2140</v>
      </c>
      <c r="C9" s="5" t="n">
        <v>-5230</v>
      </c>
      <c r="D9" s="5" t="n">
        <v>-6881</v>
      </c>
      <c r="E9" s="5" t="n">
        <v>-10990</v>
      </c>
    </row>
    <row r="10" spans="1:5">
      <c r="A10" s="4" t="s">
        <v>72</v>
      </c>
      <c r="B10" s="5" t="n">
        <v>-2645</v>
      </c>
      <c r="C10" s="5" t="n">
        <v>-2192</v>
      </c>
      <c r="D10" s="5" t="n">
        <v>-8078</v>
      </c>
      <c r="E10" s="5" t="n">
        <v>-8323</v>
      </c>
    </row>
    <row r="11" spans="1:5">
      <c r="A11" s="4" t="s">
        <v>73</v>
      </c>
      <c r="B11" s="5" t="n">
        <v>-328</v>
      </c>
      <c r="C11" s="5" t="n">
        <v>-4973</v>
      </c>
      <c r="D11" s="5" t="n">
        <v>-6775</v>
      </c>
      <c r="E11" s="5" t="n">
        <v>-7450</v>
      </c>
    </row>
    <row r="12" spans="1:5">
      <c r="A12" s="4" t="s">
        <v>74</v>
      </c>
      <c r="B12" s="5" t="n">
        <v>-96</v>
      </c>
      <c r="C12" s="5" t="n">
        <v>-279</v>
      </c>
      <c r="D12" s="5" t="n">
        <v>-417</v>
      </c>
      <c r="E12" s="5" t="n">
        <v>-912</v>
      </c>
    </row>
    <row r="13" spans="1:5">
      <c r="A13" s="4" t="s">
        <v>75</v>
      </c>
      <c r="B13" s="5" t="n">
        <v>-495</v>
      </c>
      <c r="C13" s="5" t="n">
        <v>-314</v>
      </c>
      <c r="D13" s="5" t="n">
        <v>-1383</v>
      </c>
      <c r="E13" s="5" t="n">
        <v>-896</v>
      </c>
    </row>
    <row r="14" spans="1:5">
      <c r="A14" s="4" t="s">
        <v>76</v>
      </c>
      <c r="B14" s="5" t="n">
        <v>-19399</v>
      </c>
      <c r="C14" s="5" t="n">
        <v>-21219</v>
      </c>
      <c r="D14" s="5" t="n">
        <v>-47251</v>
      </c>
      <c r="E14" s="5" t="n">
        <v>-58286</v>
      </c>
    </row>
    <row r="15" spans="1:5">
      <c r="A15" s="4" t="s">
        <v>77</v>
      </c>
      <c r="B15" s="5" t="n">
        <v>-17780</v>
      </c>
      <c r="C15" s="5" t="n">
        <v>-15206</v>
      </c>
      <c r="D15" s="5" t="n">
        <v>-39527</v>
      </c>
      <c r="E15" s="5" t="n">
        <v>-28953</v>
      </c>
    </row>
    <row r="16" spans="1:5">
      <c r="A16" s="3" t="s">
        <v>78</v>
      </c>
    </row>
    <row r="17" spans="1:5">
      <c r="A17" s="4" t="s">
        <v>79</v>
      </c>
      <c r="B17" s="5" t="n">
        <v>-650</v>
      </c>
      <c r="C17" s="5" t="n">
        <v>-832</v>
      </c>
      <c r="D17" s="5" t="n">
        <v>-3946</v>
      </c>
      <c r="E17" s="5" t="n">
        <v>-612</v>
      </c>
    </row>
    <row r="18" spans="1:5">
      <c r="A18" s="4" t="s">
        <v>80</v>
      </c>
      <c r="B18" s="5" t="n">
        <v>4773</v>
      </c>
      <c r="C18" s="5" t="n">
        <v>1135</v>
      </c>
      <c r="D18" s="5" t="n">
        <v>6283</v>
      </c>
      <c r="E18" s="5" t="n">
        <v>793</v>
      </c>
    </row>
    <row r="19" spans="1:5">
      <c r="A19" s="4" t="s">
        <v>81</v>
      </c>
      <c r="B19" s="5" t="n">
        <v>4123</v>
      </c>
      <c r="C19" s="5" t="n">
        <v>303</v>
      </c>
      <c r="D19" s="5" t="n">
        <v>2337</v>
      </c>
      <c r="E19" s="5" t="n">
        <v>181</v>
      </c>
    </row>
    <row r="20" spans="1:5">
      <c r="A20" s="4" t="s">
        <v>82</v>
      </c>
      <c r="B20" s="5" t="n">
        <v>-13657</v>
      </c>
      <c r="C20" s="5" t="n">
        <v>-14903</v>
      </c>
      <c r="D20" s="5" t="n">
        <v>-37190</v>
      </c>
      <c r="E20" s="5" t="n">
        <v>-28772</v>
      </c>
    </row>
    <row r="21" spans="1:5">
      <c r="A21" s="4" t="s">
        <v>83</v>
      </c>
      <c r="B21" s="5" t="n">
        <v>2192</v>
      </c>
      <c r="C21" s="5" t="n">
        <v>1613</v>
      </c>
      <c r="D21" s="5" t="n">
        <v>2575</v>
      </c>
      <c r="E21" s="5" t="n">
        <v>4891</v>
      </c>
    </row>
    <row r="22" spans="1:5">
      <c r="A22" s="4" t="s">
        <v>84</v>
      </c>
      <c r="B22" s="6" t="n">
        <v>-11465</v>
      </c>
      <c r="C22" s="6" t="n">
        <v>-13290</v>
      </c>
      <c r="D22" s="6" t="n">
        <v>-34615</v>
      </c>
      <c r="E22" s="6" t="n">
        <v>-23881</v>
      </c>
    </row>
    <row r="23" spans="1:5">
      <c r="A23" s="3" t="s">
        <v>85</v>
      </c>
    </row>
    <row r="24" spans="1:5">
      <c r="A24" s="4" t="s">
        <v>86</v>
      </c>
      <c r="B24" s="7" t="n">
        <v>-0.03</v>
      </c>
      <c r="C24" s="7" t="n">
        <v>-0.04</v>
      </c>
      <c r="D24" s="7" t="n">
        <v>-0.1</v>
      </c>
      <c r="E24" s="7" t="n">
        <v>-0.07000000000000001</v>
      </c>
    </row>
    <row r="25" spans="1:5">
      <c r="A25" s="3" t="s">
        <v>87</v>
      </c>
    </row>
    <row r="26" spans="1:5">
      <c r="A26" s="4" t="s">
        <v>88</v>
      </c>
      <c r="B26" s="5" t="n">
        <v>362175</v>
      </c>
      <c r="C26" s="5" t="n">
        <v>337278</v>
      </c>
      <c r="D26" s="5" t="n">
        <v>356218</v>
      </c>
      <c r="E26" s="5" t="n">
        <v>337083</v>
      </c>
    </row>
    <row r="27" spans="1:5">
      <c r="A27" s="4" t="s">
        <v>89</v>
      </c>
      <c r="C27" s="8" t="n">
        <v>0.005</v>
      </c>
      <c r="E27" s="8" t="n">
        <v>0.01</v>
      </c>
    </row>
    <row r="28" spans="1:5">
      <c r="A28" s="4" t="s">
        <v>90</v>
      </c>
    </row>
    <row r="29" spans="1:5">
      <c r="A29" s="3" t="s">
        <v>65</v>
      </c>
    </row>
    <row r="30" spans="1:5">
      <c r="A30" s="4" t="s">
        <v>66</v>
      </c>
      <c r="B30" s="6" t="n">
        <v>32691</v>
      </c>
      <c r="C30" s="6" t="n">
        <v>26896</v>
      </c>
      <c r="D30" s="6" t="n">
        <v>84657</v>
      </c>
      <c r="E30" s="6" t="n">
        <v>101743</v>
      </c>
    </row>
    <row r="31" spans="1:5">
      <c r="A31" s="4" t="s">
        <v>91</v>
      </c>
    </row>
    <row r="32" spans="1:5">
      <c r="A32" s="3" t="s">
        <v>67</v>
      </c>
    </row>
    <row r="33" spans="1:5">
      <c r="A33" s="4" t="s">
        <v>92</v>
      </c>
      <c r="B33" s="5" t="n">
        <v>-23584</v>
      </c>
      <c r="C33" s="5" t="n">
        <v>-17740</v>
      </c>
      <c r="D33" s="5" t="n">
        <v>-59432</v>
      </c>
      <c r="E33" s="5" t="n">
        <v>-62078</v>
      </c>
    </row>
    <row r="34" spans="1:5">
      <c r="A34" s="4" t="s">
        <v>93</v>
      </c>
    </row>
    <row r="35" spans="1:5">
      <c r="A35" s="3" t="s">
        <v>67</v>
      </c>
    </row>
    <row r="36" spans="1:5">
      <c r="A36" s="4" t="s">
        <v>92</v>
      </c>
      <c r="B36" s="6" t="n">
        <v>-13695</v>
      </c>
      <c r="C36" s="6" t="n">
        <v>-8231</v>
      </c>
      <c r="D36" s="6" t="n">
        <v>-23717</v>
      </c>
      <c r="E36" s="6" t="n">
        <v>-2971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42</v>
      </c>
      <c r="B1" s="2" t="s">
        <v>1</v>
      </c>
    </row>
    <row r="2" spans="1:2">
      <c r="B2" s="2" t="s">
        <v>2</v>
      </c>
    </row>
    <row r="3" spans="1:2">
      <c r="A3" s="3" t="s">
        <v>209</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7</v>
      </c>
      <c r="B1" s="2" t="s">
        <v>1</v>
      </c>
    </row>
    <row r="2" spans="1:2">
      <c r="B2" s="2" t="s">
        <v>2</v>
      </c>
    </row>
    <row r="3" spans="1:2">
      <c r="A3" s="3" t="s">
        <v>212</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0</v>
      </c>
      <c r="B1" s="2" t="s">
        <v>1</v>
      </c>
    </row>
    <row r="2" spans="1:2">
      <c r="B2" s="2" t="s">
        <v>2</v>
      </c>
    </row>
    <row r="3" spans="1:2">
      <c r="A3" s="3" t="s">
        <v>214</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3</v>
      </c>
      <c r="B1" s="2" t="s">
        <v>1</v>
      </c>
    </row>
    <row r="2" spans="1:2">
      <c r="B2" s="2" t="s">
        <v>2</v>
      </c>
    </row>
    <row r="3" spans="1:2">
      <c r="A3" s="3" t="s">
        <v>216</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6</v>
      </c>
      <c r="B1" s="2" t="s">
        <v>1</v>
      </c>
    </row>
    <row r="2" spans="1:2">
      <c r="B2" s="2" t="s">
        <v>2</v>
      </c>
    </row>
    <row r="3" spans="1:2">
      <c r="A3" s="3" t="s">
        <v>218</v>
      </c>
    </row>
    <row r="4" spans="1:2">
      <c r="A4" s="4" t="s">
        <v>257</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59</v>
      </c>
      <c r="B1" s="2" t="s">
        <v>1</v>
      </c>
    </row>
    <row r="2" spans="1:2">
      <c r="B2" s="2" t="s">
        <v>2</v>
      </c>
    </row>
    <row r="3" spans="1:2">
      <c r="A3" s="3" t="s">
        <v>220</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v>
      </c>
      <c r="B1" s="2" t="s">
        <v>2</v>
      </c>
      <c r="C1" s="2" t="s">
        <v>95</v>
      </c>
    </row>
    <row r="2" spans="1:3">
      <c r="A2" s="3" t="s">
        <v>96</v>
      </c>
    </row>
    <row r="3" spans="1:3">
      <c r="A3" s="4" t="s">
        <v>97</v>
      </c>
      <c r="B3" s="6" t="n">
        <v>4262</v>
      </c>
      <c r="C3" s="6" t="n">
        <v>15756</v>
      </c>
    </row>
    <row r="4" spans="1:3">
      <c r="A4" s="4" t="s">
        <v>98</v>
      </c>
      <c r="B4" s="5" t="n">
        <v>3224</v>
      </c>
      <c r="C4" s="5" t="n">
        <v>3131</v>
      </c>
    </row>
    <row r="5" spans="1:3">
      <c r="A5" s="4" t="s">
        <v>99</v>
      </c>
      <c r="B5" s="5" t="n">
        <v>6268</v>
      </c>
      <c r="C5" s="5" t="n">
        <v>3765</v>
      </c>
    </row>
    <row r="6" spans="1:3">
      <c r="A6" s="4" t="s">
        <v>100</v>
      </c>
      <c r="B6" s="5" t="n">
        <v>34368</v>
      </c>
      <c r="C6" s="5" t="n">
        <v>22039</v>
      </c>
    </row>
    <row r="7" spans="1:3">
      <c r="A7" s="4" t="s">
        <v>101</v>
      </c>
      <c r="B7" s="5" t="n">
        <v>8764</v>
      </c>
      <c r="C7" s="5" t="n">
        <v>14685</v>
      </c>
    </row>
    <row r="8" spans="1:3">
      <c r="A8" s="4" t="s">
        <v>102</v>
      </c>
      <c r="B8" s="5" t="n">
        <v>56886</v>
      </c>
      <c r="C8" s="5" t="n">
        <v>59376</v>
      </c>
    </row>
    <row r="9" spans="1:3">
      <c r="A9" s="4" t="s">
        <v>103</v>
      </c>
      <c r="B9" s="5" t="n">
        <v>424837</v>
      </c>
      <c r="C9" s="5" t="n">
        <v>423879</v>
      </c>
    </row>
    <row r="10" spans="1:3">
      <c r="A10" s="4" t="s">
        <v>104</v>
      </c>
      <c r="B10" s="5" t="n">
        <v>116994</v>
      </c>
      <c r="C10" s="5" t="n">
        <v>127814</v>
      </c>
    </row>
    <row r="11" spans="1:3">
      <c r="A11" s="4" t="s">
        <v>105</v>
      </c>
      <c r="B11" s="5" t="n">
        <v>7737</v>
      </c>
      <c r="C11" s="5" t="n">
        <v>4591</v>
      </c>
    </row>
    <row r="12" spans="1:3">
      <c r="A12" s="4" t="s">
        <v>106</v>
      </c>
      <c r="B12" s="5" t="n">
        <v>757</v>
      </c>
      <c r="C12" s="5" t="n">
        <v>1281</v>
      </c>
    </row>
    <row r="13" spans="1:3">
      <c r="A13" s="4" t="s">
        <v>107</v>
      </c>
      <c r="B13" s="5" t="n">
        <v>607211</v>
      </c>
      <c r="C13" s="5" t="n">
        <v>616941</v>
      </c>
    </row>
    <row r="14" spans="1:3">
      <c r="A14" s="3" t="s">
        <v>108</v>
      </c>
    </row>
    <row r="15" spans="1:3">
      <c r="A15" s="4" t="s">
        <v>109</v>
      </c>
      <c r="B15" s="5" t="n">
        <v>32110</v>
      </c>
      <c r="C15" s="5" t="n">
        <v>30817</v>
      </c>
    </row>
    <row r="16" spans="1:3">
      <c r="A16" s="4" t="s">
        <v>110</v>
      </c>
      <c r="B16" s="5" t="n">
        <v>839</v>
      </c>
      <c r="C16" s="5" t="n">
        <v>2950</v>
      </c>
    </row>
    <row r="17" spans="1:3">
      <c r="A17" s="4" t="s">
        <v>111</v>
      </c>
      <c r="B17" s="5" t="n">
        <v>2000</v>
      </c>
    </row>
    <row r="18" spans="1:3">
      <c r="A18" s="4" t="s">
        <v>112</v>
      </c>
      <c r="B18" s="5" t="n">
        <v>2000</v>
      </c>
    </row>
    <row r="19" spans="1:3">
      <c r="A19" s="4" t="s">
        <v>113</v>
      </c>
      <c r="B19" s="5" t="n">
        <v>2045</v>
      </c>
      <c r="C19" s="5" t="n">
        <v>1511</v>
      </c>
    </row>
    <row r="20" spans="1:3">
      <c r="A20" s="4" t="s">
        <v>114</v>
      </c>
      <c r="B20" s="5" t="n">
        <v>1435</v>
      </c>
      <c r="C20" s="5" t="n">
        <v>734</v>
      </c>
    </row>
    <row r="21" spans="1:3">
      <c r="A21" s="4" t="s">
        <v>115</v>
      </c>
      <c r="B21" s="5" t="n">
        <v>40429</v>
      </c>
      <c r="C21" s="5" t="n">
        <v>36012</v>
      </c>
    </row>
    <row r="22" spans="1:3">
      <c r="A22" s="4" t="s">
        <v>116</v>
      </c>
      <c r="B22" s="5" t="n">
        <v>5465</v>
      </c>
      <c r="C22" s="5" t="n">
        <v>4918</v>
      </c>
    </row>
    <row r="23" spans="1:3">
      <c r="A23" s="4" t="s">
        <v>117</v>
      </c>
      <c r="B23" s="5" t="n">
        <v>22718</v>
      </c>
      <c r="C23" s="5" t="n">
        <v>24603</v>
      </c>
    </row>
    <row r="24" spans="1:3">
      <c r="A24" s="4" t="s">
        <v>118</v>
      </c>
      <c r="B24" s="5" t="n">
        <v>22718</v>
      </c>
      <c r="C24" s="5" t="n">
        <v>24603</v>
      </c>
    </row>
    <row r="25" spans="1:3">
      <c r="A25" s="4" t="s">
        <v>119</v>
      </c>
      <c r="B25" s="5" t="n">
        <v>28319</v>
      </c>
      <c r="C25" s="5" t="n">
        <v>28668</v>
      </c>
    </row>
    <row r="26" spans="1:3">
      <c r="A26" s="4" t="s">
        <v>120</v>
      </c>
      <c r="B26" s="5" t="n">
        <v>4018</v>
      </c>
      <c r="C26" s="5" t="n">
        <v>5765</v>
      </c>
    </row>
    <row r="27" spans="1:3">
      <c r="A27" s="4" t="s">
        <v>121</v>
      </c>
      <c r="B27" s="5" t="n">
        <v>5836</v>
      </c>
      <c r="C27" s="5" t="n">
        <v>6426</v>
      </c>
    </row>
    <row r="28" spans="1:3">
      <c r="A28" s="4" t="s">
        <v>122</v>
      </c>
      <c r="B28" s="5" t="n">
        <v>129503</v>
      </c>
      <c r="C28" s="5" t="n">
        <v>130995</v>
      </c>
    </row>
    <row r="29" spans="1:3">
      <c r="A29" s="3" t="s">
        <v>123</v>
      </c>
    </row>
    <row r="30" spans="1:3">
      <c r="A30" s="4" t="s">
        <v>124</v>
      </c>
      <c r="B30" s="5" t="n">
        <v>1483799</v>
      </c>
      <c r="C30" s="5" t="n">
        <v>1457422</v>
      </c>
    </row>
    <row r="31" spans="1:3">
      <c r="A31" s="4" t="s">
        <v>125</v>
      </c>
      <c r="B31" s="5" t="n">
        <v>-1006091</v>
      </c>
      <c r="C31" s="5" t="n">
        <v>-971476</v>
      </c>
    </row>
    <row r="32" spans="1:3">
      <c r="A32" s="4" t="s">
        <v>126</v>
      </c>
      <c r="B32" s="5" t="n">
        <v>477708</v>
      </c>
      <c r="C32" s="5" t="n">
        <v>485946</v>
      </c>
    </row>
    <row r="33" spans="1:3">
      <c r="A33" s="4" t="s">
        <v>127</v>
      </c>
      <c r="B33" s="6" t="n">
        <v>607211</v>
      </c>
      <c r="C33" s="6" t="n">
        <v>6169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22</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71</v>
      </c>
      <c r="B1" s="2" t="s">
        <v>1</v>
      </c>
    </row>
    <row r="2" spans="1:2">
      <c r="B2" s="2" t="s">
        <v>2</v>
      </c>
    </row>
    <row r="3" spans="1:2">
      <c r="A3" s="3" t="s">
        <v>224</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8</v>
      </c>
      <c r="B1" s="2" t="s">
        <v>1</v>
      </c>
    </row>
    <row r="2" spans="1:2">
      <c r="B2" s="2" t="s">
        <v>2</v>
      </c>
    </row>
    <row r="3" spans="1:2">
      <c r="A3" s="3" t="s">
        <v>228</v>
      </c>
    </row>
    <row r="4" spans="1:2">
      <c r="A4" s="4" t="s">
        <v>279</v>
      </c>
      <c r="B4"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30</v>
      </c>
    </row>
    <row r="4" spans="1:2">
      <c r="A4" s="4" t="s">
        <v>282</v>
      </c>
      <c r="B4"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32</v>
      </c>
    </row>
    <row r="4" spans="1:2">
      <c r="A4" s="4" t="s">
        <v>285</v>
      </c>
      <c r="B4"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34</v>
      </c>
    </row>
    <row r="4" spans="1:2">
      <c r="A4" s="4" t="s">
        <v>288</v>
      </c>
      <c r="B4" s="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36</v>
      </c>
    </row>
    <row r="4" spans="1:2">
      <c r="A4" s="4" t="s">
        <v>291</v>
      </c>
      <c r="B4" s="4" t="s">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3</v>
      </c>
      <c r="B1" s="2" t="s">
        <v>1</v>
      </c>
    </row>
    <row r="2" spans="1:2">
      <c r="B2" s="2" t="s">
        <v>2</v>
      </c>
    </row>
    <row r="3" spans="1:2">
      <c r="A3" s="3" t="s">
        <v>240</v>
      </c>
    </row>
    <row r="4" spans="1:2">
      <c r="A4" s="4" t="s">
        <v>294</v>
      </c>
      <c r="B4" s="4" t="s">
        <v>2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15"/>
  </cols>
  <sheetData>
    <row r="1" spans="1:2">
      <c r="A1" s="1" t="s">
        <v>296</v>
      </c>
      <c r="B1" s="2" t="s">
        <v>1</v>
      </c>
    </row>
    <row r="2" spans="1:2">
      <c r="B2" s="2" t="s">
        <v>2</v>
      </c>
    </row>
    <row r="3" spans="1:2">
      <c r="A3" s="4" t="s">
        <v>297</v>
      </c>
      <c r="B3" s="4" t="s">
        <v>14</v>
      </c>
    </row>
    <row r="4" spans="1:2">
      <c r="A4" s="4" t="s">
        <v>298</v>
      </c>
      <c r="B4" s="4" t="s">
        <v>14</v>
      </c>
    </row>
    <row r="5" spans="1:2">
      <c r="A5" s="4" t="s">
        <v>299</v>
      </c>
      <c r="B5" s="4" t="s">
        <v>14</v>
      </c>
    </row>
    <row r="6" spans="1:2">
      <c r="A6" s="4" t="s">
        <v>300</v>
      </c>
    </row>
    <row r="7" spans="1:2">
      <c r="A7" s="4" t="s">
        <v>301</v>
      </c>
      <c r="B7" s="4" t="s">
        <v>3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0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 customWidth="1" max="7" min="7" width="14"/>
  </cols>
  <sheetData>
    <row r="1" spans="1:7">
      <c r="A1" s="1" t="s">
        <v>303</v>
      </c>
      <c r="B1" s="2" t="s">
        <v>62</v>
      </c>
      <c r="D1" s="2" t="s">
        <v>1</v>
      </c>
    </row>
    <row r="2" spans="1:7">
      <c r="B2" s="2" t="s">
        <v>2</v>
      </c>
      <c r="C2" s="2" t="s">
        <v>166</v>
      </c>
      <c r="D2" s="2" t="s">
        <v>2</v>
      </c>
      <c r="E2" s="2" t="s">
        <v>166</v>
      </c>
      <c r="F2" s="2" t="s">
        <v>95</v>
      </c>
      <c r="G2" s="2" t="s">
        <v>304</v>
      </c>
    </row>
    <row r="3" spans="1:7">
      <c r="A3" s="3" t="s">
        <v>305</v>
      </c>
    </row>
    <row r="4" spans="1:7">
      <c r="A4" s="4" t="s">
        <v>306</v>
      </c>
      <c r="B4" s="6" t="n">
        <v>32691</v>
      </c>
      <c r="C4" s="6" t="n">
        <v>26896</v>
      </c>
      <c r="D4" s="6" t="n">
        <v>84657</v>
      </c>
      <c r="E4" s="6" t="n">
        <v>101743</v>
      </c>
    </row>
    <row r="5" spans="1:7">
      <c r="A5" s="4" t="s">
        <v>75</v>
      </c>
      <c r="B5" s="5" t="n">
        <v>-495</v>
      </c>
      <c r="C5" s="5" t="n">
        <v>-314</v>
      </c>
      <c r="D5" s="5" t="n">
        <v>-1383</v>
      </c>
      <c r="E5" s="5" t="n">
        <v>-896</v>
      </c>
    </row>
    <row r="6" spans="1:7">
      <c r="A6" s="4" t="s">
        <v>68</v>
      </c>
      <c r="B6" s="5" t="n">
        <v>-7488</v>
      </c>
      <c r="C6" s="5" t="n">
        <v>-3143</v>
      </c>
      <c r="D6" s="5" t="n">
        <v>-17501</v>
      </c>
      <c r="E6" s="5" t="n">
        <v>-10332</v>
      </c>
    </row>
    <row r="7" spans="1:7">
      <c r="A7" s="4" t="s">
        <v>73</v>
      </c>
      <c r="B7" s="5" t="n">
        <v>-328</v>
      </c>
      <c r="C7" s="5" t="n">
        <v>-4973</v>
      </c>
      <c r="D7" s="5" t="n">
        <v>-6775</v>
      </c>
      <c r="E7" s="5" t="n">
        <v>-7450</v>
      </c>
    </row>
    <row r="8" spans="1:7">
      <c r="A8" s="4" t="s">
        <v>71</v>
      </c>
      <c r="B8" s="5" t="n">
        <v>-2140</v>
      </c>
      <c r="C8" s="5" t="n">
        <v>-5230</v>
      </c>
      <c r="D8" s="5" t="n">
        <v>-6881</v>
      </c>
      <c r="E8" s="5" t="n">
        <v>-10990</v>
      </c>
    </row>
    <row r="9" spans="1:7">
      <c r="A9" s="4" t="s">
        <v>307</v>
      </c>
      <c r="B9" s="5" t="n">
        <v>-14544</v>
      </c>
      <c r="C9" s="5" t="n">
        <v>-12421</v>
      </c>
      <c r="D9" s="5" t="n">
        <v>-29649</v>
      </c>
      <c r="E9" s="5" t="n">
        <v>-18822</v>
      </c>
    </row>
    <row r="10" spans="1:7">
      <c r="A10" s="4" t="s">
        <v>308</v>
      </c>
      <c r="B10" s="5" t="n">
        <v>887</v>
      </c>
      <c r="C10" s="5" t="n">
        <v>-2482</v>
      </c>
      <c r="D10" s="5" t="n">
        <v>-7541</v>
      </c>
      <c r="E10" s="5" t="n">
        <v>-9950</v>
      </c>
    </row>
    <row r="11" spans="1:7">
      <c r="A11" s="4" t="s">
        <v>69</v>
      </c>
      <c r="B11" s="5" t="n">
        <v>1619</v>
      </c>
      <c r="C11" s="5" t="n">
        <v>6013</v>
      </c>
      <c r="D11" s="5" t="n">
        <v>7724</v>
      </c>
      <c r="E11" s="5" t="n">
        <v>29333</v>
      </c>
    </row>
    <row r="12" spans="1:7">
      <c r="A12" s="4" t="s">
        <v>309</v>
      </c>
      <c r="B12" s="5" t="n">
        <v>-650</v>
      </c>
      <c r="C12" s="5" t="n">
        <v>-832</v>
      </c>
      <c r="D12" s="5" t="n">
        <v>-3946</v>
      </c>
      <c r="E12" s="5" t="n">
        <v>-612</v>
      </c>
    </row>
    <row r="13" spans="1:7">
      <c r="A13" s="4" t="s">
        <v>310</v>
      </c>
      <c r="B13" s="5" t="n">
        <v>-495</v>
      </c>
      <c r="C13" s="5" t="n">
        <v>-314</v>
      </c>
      <c r="D13" s="5" t="n">
        <v>-1383</v>
      </c>
      <c r="E13" s="5" t="n">
        <v>-896</v>
      </c>
    </row>
    <row r="14" spans="1:7">
      <c r="A14" s="4" t="s">
        <v>311</v>
      </c>
      <c r="B14" s="5" t="n">
        <v>1616</v>
      </c>
      <c r="C14" s="5" t="n">
        <v>1159</v>
      </c>
      <c r="D14" s="5" t="n">
        <v>1242</v>
      </c>
      <c r="E14" s="5" t="n">
        <v>3568</v>
      </c>
    </row>
    <row r="15" spans="1:7">
      <c r="A15" s="4" t="s">
        <v>152</v>
      </c>
      <c r="B15" s="5" t="n">
        <v>-13657</v>
      </c>
      <c r="C15" s="5" t="n">
        <v>-14903</v>
      </c>
      <c r="D15" s="5" t="n">
        <v>-37190</v>
      </c>
      <c r="E15" s="5" t="n">
        <v>-28772</v>
      </c>
    </row>
    <row r="16" spans="1:7">
      <c r="A16" s="4" t="s">
        <v>312</v>
      </c>
      <c r="B16" s="5" t="n">
        <v>550325</v>
      </c>
      <c r="D16" s="5" t="n">
        <v>550325</v>
      </c>
      <c r="F16" s="6" t="n">
        <v>557565</v>
      </c>
    </row>
    <row r="17" spans="1:7">
      <c r="A17" s="4" t="s">
        <v>313</v>
      </c>
      <c r="B17" s="5" t="n">
        <v>116994</v>
      </c>
      <c r="D17" s="5" t="n">
        <v>116994</v>
      </c>
      <c r="F17" s="5" t="n">
        <v>127814</v>
      </c>
    </row>
    <row r="18" spans="1:7">
      <c r="A18" s="4" t="s">
        <v>314</v>
      </c>
    </row>
    <row r="19" spans="1:7">
      <c r="A19" s="3" t="s">
        <v>305</v>
      </c>
    </row>
    <row r="20" spans="1:7">
      <c r="A20" s="4" t="s">
        <v>68</v>
      </c>
      <c r="B20" s="5" t="n">
        <v>-109</v>
      </c>
      <c r="C20" s="5" t="n">
        <v>-414</v>
      </c>
      <c r="D20" s="5" t="n">
        <v>-471</v>
      </c>
      <c r="E20" s="5" t="n">
        <v>-1819</v>
      </c>
    </row>
    <row r="21" spans="1:7">
      <c r="A21" s="4" t="s">
        <v>71</v>
      </c>
      <c r="B21" s="5" t="n">
        <v>-1710</v>
      </c>
      <c r="C21" s="5" t="n">
        <v>-2692</v>
      </c>
      <c r="D21" s="5" t="n">
        <v>-5865</v>
      </c>
      <c r="E21" s="5" t="n">
        <v>-5819</v>
      </c>
    </row>
    <row r="22" spans="1:7">
      <c r="A22" s="4" t="s">
        <v>307</v>
      </c>
      <c r="B22" s="5" t="n">
        <v>-732</v>
      </c>
      <c r="C22" s="5" t="n">
        <v>3538</v>
      </c>
      <c r="D22" s="5" t="n">
        <v>-1370</v>
      </c>
      <c r="E22" s="5" t="n">
        <v>15698</v>
      </c>
    </row>
    <row r="23" spans="1:7">
      <c r="A23" s="4" t="s">
        <v>69</v>
      </c>
      <c r="B23" s="5" t="n">
        <v>980</v>
      </c>
      <c r="C23" s="5" t="n">
        <v>6526</v>
      </c>
      <c r="D23" s="5" t="n">
        <v>4497</v>
      </c>
      <c r="E23" s="5" t="n">
        <v>23113</v>
      </c>
    </row>
    <row r="24" spans="1:7">
      <c r="A24" s="4" t="s">
        <v>300</v>
      </c>
    </row>
    <row r="25" spans="1:7">
      <c r="A25" s="3" t="s">
        <v>305</v>
      </c>
    </row>
    <row r="26" spans="1:7">
      <c r="A26" s="4" t="s">
        <v>73</v>
      </c>
      <c r="B26" s="5" t="n">
        <v>-328</v>
      </c>
      <c r="C26" s="5" t="n">
        <v>-4973</v>
      </c>
      <c r="D26" s="5" t="n">
        <v>-6775</v>
      </c>
      <c r="E26" s="5" t="n">
        <v>-7450</v>
      </c>
    </row>
    <row r="27" spans="1:7">
      <c r="A27" s="4" t="s">
        <v>307</v>
      </c>
      <c r="B27" s="5" t="n">
        <v>-328</v>
      </c>
      <c r="C27" s="5" t="n">
        <v>-4973</v>
      </c>
      <c r="D27" s="5" t="n">
        <v>-6775</v>
      </c>
      <c r="E27" s="5" t="n">
        <v>-7450</v>
      </c>
    </row>
    <row r="28" spans="1:7">
      <c r="A28" s="4" t="s">
        <v>315</v>
      </c>
    </row>
    <row r="29" spans="1:7">
      <c r="A29" s="3" t="s">
        <v>305</v>
      </c>
    </row>
    <row r="30" spans="1:7">
      <c r="A30" s="4" t="s">
        <v>307</v>
      </c>
      <c r="B30" s="5" t="n">
        <v>-749</v>
      </c>
      <c r="C30" s="5" t="n">
        <v>-540</v>
      </c>
      <c r="D30" s="5" t="n">
        <v>-2386</v>
      </c>
      <c r="E30" s="5" t="n">
        <v>-6406</v>
      </c>
    </row>
    <row r="31" spans="1:7">
      <c r="A31" s="4" t="s">
        <v>316</v>
      </c>
    </row>
    <row r="32" spans="1:7">
      <c r="A32" s="3" t="s">
        <v>305</v>
      </c>
    </row>
    <row r="33" spans="1:7">
      <c r="A33" s="4" t="s">
        <v>68</v>
      </c>
      <c r="B33" s="5" t="n">
        <v>-3790</v>
      </c>
      <c r="D33" s="5" t="n">
        <v>-6510</v>
      </c>
    </row>
    <row r="34" spans="1:7">
      <c r="A34" s="4" t="s">
        <v>71</v>
      </c>
      <c r="B34" s="5" t="n">
        <v>-46</v>
      </c>
      <c r="C34" s="5" t="n">
        <v>-2538</v>
      </c>
      <c r="D34" s="5" t="n">
        <v>-632</v>
      </c>
      <c r="E34" s="5" t="n">
        <v>-5171</v>
      </c>
    </row>
    <row r="35" spans="1:7">
      <c r="A35" s="4" t="s">
        <v>307</v>
      </c>
      <c r="B35" s="5" t="n">
        <v>-3668</v>
      </c>
      <c r="C35" s="5" t="n">
        <v>-3577</v>
      </c>
      <c r="D35" s="5" t="n">
        <v>-5154</v>
      </c>
      <c r="E35" s="5" t="n">
        <v>-9361</v>
      </c>
    </row>
    <row r="36" spans="1:7">
      <c r="A36" s="4" t="s">
        <v>69</v>
      </c>
      <c r="B36" s="5" t="n">
        <v>631</v>
      </c>
      <c r="D36" s="5" t="n">
        <v>1633</v>
      </c>
    </row>
    <row r="37" spans="1:7">
      <c r="A37" s="4" t="s">
        <v>317</v>
      </c>
    </row>
    <row r="38" spans="1:7">
      <c r="A38" s="3" t="s">
        <v>305</v>
      </c>
    </row>
    <row r="39" spans="1:7">
      <c r="A39" s="4" t="s">
        <v>68</v>
      </c>
      <c r="B39" s="5" t="n">
        <v>-3589</v>
      </c>
      <c r="C39" s="5" t="n">
        <v>-2729</v>
      </c>
      <c r="D39" s="5" t="n">
        <v>-10520</v>
      </c>
      <c r="E39" s="5" t="n">
        <v>-8513</v>
      </c>
    </row>
    <row r="40" spans="1:7">
      <c r="A40" s="4" t="s">
        <v>71</v>
      </c>
      <c r="B40" s="5" t="n">
        <v>-384</v>
      </c>
      <c r="D40" s="5" t="n">
        <v>-384</v>
      </c>
    </row>
    <row r="41" spans="1:7">
      <c r="A41" s="4" t="s">
        <v>307</v>
      </c>
      <c r="B41" s="5" t="n">
        <v>-9067</v>
      </c>
      <c r="C41" s="5" t="n">
        <v>-6869</v>
      </c>
      <c r="D41" s="5" t="n">
        <v>-13964</v>
      </c>
      <c r="E41" s="5" t="n">
        <v>-11303</v>
      </c>
    </row>
    <row r="42" spans="1:7">
      <c r="A42" s="4" t="s">
        <v>69</v>
      </c>
      <c r="B42" s="5" t="n">
        <v>8</v>
      </c>
      <c r="C42" s="5" t="n">
        <v>-513</v>
      </c>
      <c r="D42" s="5" t="n">
        <v>1594</v>
      </c>
      <c r="E42" s="5" t="n">
        <v>6220</v>
      </c>
    </row>
    <row r="43" spans="1:7">
      <c r="A43" s="4" t="s">
        <v>300</v>
      </c>
    </row>
    <row r="44" spans="1:7">
      <c r="A44" s="3" t="s">
        <v>305</v>
      </c>
    </row>
    <row r="45" spans="1:7">
      <c r="A45" s="4" t="s">
        <v>73</v>
      </c>
      <c r="B45" s="5" t="n">
        <v>-328</v>
      </c>
      <c r="C45" s="5" t="n">
        <v>-4973</v>
      </c>
      <c r="D45" s="5" t="n">
        <v>-6775</v>
      </c>
      <c r="E45" s="5" t="n">
        <v>-7450</v>
      </c>
    </row>
    <row r="46" spans="1:7">
      <c r="A46" s="4" t="s">
        <v>313</v>
      </c>
      <c r="B46" s="5" t="n">
        <v>116994</v>
      </c>
      <c r="D46" s="5" t="n">
        <v>116994</v>
      </c>
      <c r="F46" s="5" t="n">
        <v>127814</v>
      </c>
      <c r="G46" s="6" t="n">
        <v>150064</v>
      </c>
    </row>
    <row r="47" spans="1:7">
      <c r="A47" s="4" t="s">
        <v>317</v>
      </c>
    </row>
    <row r="48" spans="1:7">
      <c r="A48" s="3" t="s">
        <v>305</v>
      </c>
    </row>
    <row r="49" spans="1:7">
      <c r="A49" s="4" t="s">
        <v>306</v>
      </c>
      <c r="B49" s="5" t="n">
        <v>11147</v>
      </c>
      <c r="C49" s="5" t="n">
        <v>11395</v>
      </c>
      <c r="D49" s="5" t="n">
        <v>36139</v>
      </c>
      <c r="E49" s="5" t="n">
        <v>46444</v>
      </c>
    </row>
    <row r="50" spans="1:7">
      <c r="A50" s="4" t="s">
        <v>312</v>
      </c>
      <c r="B50" s="5" t="n">
        <v>78770</v>
      </c>
      <c r="D50" s="5" t="n">
        <v>78770</v>
      </c>
      <c r="F50" s="5" t="n">
        <v>84119</v>
      </c>
    </row>
    <row r="51" spans="1:7">
      <c r="A51" s="4" t="s">
        <v>314</v>
      </c>
    </row>
    <row r="52" spans="1:7">
      <c r="A52" s="3" t="s">
        <v>305</v>
      </c>
    </row>
    <row r="53" spans="1:7">
      <c r="A53" s="4" t="s">
        <v>306</v>
      </c>
      <c r="B53" s="5" t="n">
        <v>4967</v>
      </c>
      <c r="C53" s="5" t="n">
        <v>15501</v>
      </c>
      <c r="D53" s="5" t="n">
        <v>19577</v>
      </c>
      <c r="E53" s="5" t="n">
        <v>55299</v>
      </c>
    </row>
    <row r="54" spans="1:7">
      <c r="A54" s="4" t="s">
        <v>312</v>
      </c>
      <c r="B54" s="5" t="n">
        <v>25671</v>
      </c>
      <c r="D54" s="5" t="n">
        <v>25671</v>
      </c>
      <c r="F54" s="5" t="n">
        <v>26524</v>
      </c>
    </row>
    <row r="55" spans="1:7">
      <c r="A55" s="4" t="s">
        <v>318</v>
      </c>
    </row>
    <row r="56" spans="1:7">
      <c r="A56" s="3" t="s">
        <v>305</v>
      </c>
    </row>
    <row r="57" spans="1:7">
      <c r="A57" s="4" t="s">
        <v>306</v>
      </c>
      <c r="B57" s="5" t="n">
        <v>16577</v>
      </c>
      <c r="D57" s="5" t="n">
        <v>28941</v>
      </c>
    </row>
    <row r="58" spans="1:7">
      <c r="A58" s="4" t="s">
        <v>312</v>
      </c>
      <c r="B58" s="5" t="n">
        <v>137400</v>
      </c>
      <c r="D58" s="5" t="n">
        <v>137400</v>
      </c>
      <c r="F58" s="5" t="n">
        <v>127617</v>
      </c>
    </row>
    <row r="59" spans="1:7">
      <c r="A59" s="4" t="s">
        <v>319</v>
      </c>
    </row>
    <row r="60" spans="1:7">
      <c r="A60" s="3" t="s">
        <v>305</v>
      </c>
    </row>
    <row r="61" spans="1:7">
      <c r="A61" s="4" t="s">
        <v>312</v>
      </c>
      <c r="B61" s="5" t="n">
        <v>308484</v>
      </c>
      <c r="D61" s="5" t="n">
        <v>308484</v>
      </c>
      <c r="F61" s="5" t="n">
        <v>319305</v>
      </c>
    </row>
    <row r="62" spans="1:7">
      <c r="A62" s="4" t="s">
        <v>320</v>
      </c>
    </row>
    <row r="63" spans="1:7">
      <c r="A63" s="3" t="s">
        <v>305</v>
      </c>
    </row>
    <row r="64" spans="1:7">
      <c r="A64" s="4" t="s">
        <v>313</v>
      </c>
      <c r="B64" s="5" t="n">
        <v>117000</v>
      </c>
      <c r="D64" s="5" t="n">
        <v>117000</v>
      </c>
      <c r="F64" s="6" t="n">
        <v>127800</v>
      </c>
    </row>
    <row r="65" spans="1:7">
      <c r="A65" s="4" t="s">
        <v>90</v>
      </c>
    </row>
    <row r="66" spans="1:7">
      <c r="A66" s="3" t="s">
        <v>305</v>
      </c>
    </row>
    <row r="67" spans="1:7">
      <c r="A67" s="4" t="s">
        <v>306</v>
      </c>
      <c r="B67" s="5" t="n">
        <v>32691</v>
      </c>
      <c r="C67" s="5" t="n">
        <v>26896</v>
      </c>
      <c r="D67" s="5" t="n">
        <v>84657</v>
      </c>
      <c r="E67" s="5" t="n">
        <v>101743</v>
      </c>
    </row>
    <row r="68" spans="1:7">
      <c r="A68" s="4" t="s">
        <v>321</v>
      </c>
    </row>
    <row r="69" spans="1:7">
      <c r="A69" s="3" t="s">
        <v>305</v>
      </c>
    </row>
    <row r="70" spans="1:7">
      <c r="A70" s="4" t="s">
        <v>306</v>
      </c>
      <c r="B70" s="5" t="n">
        <v>4967</v>
      </c>
      <c r="C70" s="5" t="n">
        <v>15501</v>
      </c>
      <c r="D70" s="5" t="n">
        <v>19577</v>
      </c>
      <c r="E70" s="5" t="n">
        <v>55299</v>
      </c>
    </row>
    <row r="71" spans="1:7">
      <c r="A71" s="4" t="s">
        <v>322</v>
      </c>
    </row>
    <row r="72" spans="1:7">
      <c r="A72" s="3" t="s">
        <v>305</v>
      </c>
    </row>
    <row r="73" spans="1:7">
      <c r="A73" s="4" t="s">
        <v>306</v>
      </c>
      <c r="B73" s="5" t="n">
        <v>16577</v>
      </c>
      <c r="D73" s="5" t="n">
        <v>28941</v>
      </c>
    </row>
    <row r="74" spans="1:7">
      <c r="A74" s="4" t="s">
        <v>323</v>
      </c>
    </row>
    <row r="75" spans="1:7">
      <c r="A75" s="3" t="s">
        <v>305</v>
      </c>
    </row>
    <row r="76" spans="1:7">
      <c r="A76" s="4" t="s">
        <v>306</v>
      </c>
      <c r="B76" s="5" t="n">
        <v>11147</v>
      </c>
      <c r="C76" s="5" t="n">
        <v>11395</v>
      </c>
      <c r="D76" s="5" t="n">
        <v>36139</v>
      </c>
      <c r="E76" s="5" t="n">
        <v>46444</v>
      </c>
    </row>
    <row r="77" spans="1:7">
      <c r="A77" s="4" t="s">
        <v>91</v>
      </c>
    </row>
    <row r="78" spans="1:7">
      <c r="A78" s="3" t="s">
        <v>305</v>
      </c>
    </row>
    <row r="79" spans="1:7">
      <c r="A79" s="4" t="s">
        <v>92</v>
      </c>
      <c r="B79" s="5" t="n">
        <v>-23584</v>
      </c>
      <c r="C79" s="5" t="n">
        <v>-17740</v>
      </c>
      <c r="D79" s="5" t="n">
        <v>-59432</v>
      </c>
      <c r="E79" s="5" t="n">
        <v>-62078</v>
      </c>
    </row>
    <row r="80" spans="1:7">
      <c r="A80" s="4" t="s">
        <v>324</v>
      </c>
    </row>
    <row r="81" spans="1:7">
      <c r="A81" s="3" t="s">
        <v>305</v>
      </c>
    </row>
    <row r="82" spans="1:7">
      <c r="A82" s="4" t="s">
        <v>92</v>
      </c>
      <c r="B82" s="5" t="n">
        <v>-3878</v>
      </c>
      <c r="C82" s="5" t="n">
        <v>-8561</v>
      </c>
      <c r="D82" s="5" t="n">
        <v>-14609</v>
      </c>
      <c r="E82" s="5" t="n">
        <v>-30367</v>
      </c>
    </row>
    <row r="83" spans="1:7">
      <c r="A83" s="4" t="s">
        <v>325</v>
      </c>
    </row>
    <row r="84" spans="1:7">
      <c r="A84" s="3" t="s">
        <v>305</v>
      </c>
    </row>
    <row r="85" spans="1:7">
      <c r="A85" s="4" t="s">
        <v>92</v>
      </c>
      <c r="B85" s="5" t="n">
        <v>-12156</v>
      </c>
      <c r="D85" s="5" t="n">
        <v>-20798</v>
      </c>
    </row>
    <row r="86" spans="1:7">
      <c r="A86" s="4" t="s">
        <v>326</v>
      </c>
    </row>
    <row r="87" spans="1:7">
      <c r="A87" s="3" t="s">
        <v>305</v>
      </c>
    </row>
    <row r="88" spans="1:7">
      <c r="A88" s="4" t="s">
        <v>92</v>
      </c>
      <c r="B88" s="5" t="n">
        <v>-7550</v>
      </c>
      <c r="C88" s="5" t="n">
        <v>-9179</v>
      </c>
      <c r="D88" s="5" t="n">
        <v>-24025</v>
      </c>
      <c r="E88" s="5" t="n">
        <v>-31711</v>
      </c>
    </row>
    <row r="89" spans="1:7">
      <c r="A89" s="4" t="s">
        <v>93</v>
      </c>
    </row>
    <row r="90" spans="1:7">
      <c r="A90" s="3" t="s">
        <v>305</v>
      </c>
    </row>
    <row r="91" spans="1:7">
      <c r="A91" s="4" t="s">
        <v>92</v>
      </c>
      <c r="B91" s="5" t="n">
        <v>-13695</v>
      </c>
      <c r="C91" s="5" t="n">
        <v>-8231</v>
      </c>
      <c r="D91" s="5" t="n">
        <v>-23717</v>
      </c>
      <c r="E91" s="5" t="n">
        <v>-29715</v>
      </c>
    </row>
    <row r="92" spans="1:7">
      <c r="A92" s="4" t="s">
        <v>327</v>
      </c>
    </row>
    <row r="93" spans="1:7">
      <c r="A93" s="3" t="s">
        <v>305</v>
      </c>
    </row>
    <row r="94" spans="1:7">
      <c r="A94" s="4" t="s">
        <v>92</v>
      </c>
      <c r="B94" s="5" t="n">
        <v>-2</v>
      </c>
      <c r="C94" s="5" t="n">
        <v>-296</v>
      </c>
      <c r="D94" s="5" t="n">
        <v>-2</v>
      </c>
      <c r="E94" s="5" t="n">
        <v>-1596</v>
      </c>
    </row>
    <row r="95" spans="1:7">
      <c r="A95" s="4" t="s">
        <v>328</v>
      </c>
    </row>
    <row r="96" spans="1:7">
      <c r="A96" s="3" t="s">
        <v>305</v>
      </c>
    </row>
    <row r="97" spans="1:7">
      <c r="A97" s="4" t="s">
        <v>92</v>
      </c>
      <c r="B97" s="5" t="n">
        <v>-749</v>
      </c>
      <c r="C97" s="5" t="n">
        <v>-540</v>
      </c>
      <c r="D97" s="5" t="n">
        <v>-2386</v>
      </c>
      <c r="E97" s="5" t="n">
        <v>-6406</v>
      </c>
    </row>
    <row r="98" spans="1:7">
      <c r="A98" s="4" t="s">
        <v>329</v>
      </c>
    </row>
    <row r="99" spans="1:7">
      <c r="A99" s="3" t="s">
        <v>305</v>
      </c>
    </row>
    <row r="100" spans="1:7">
      <c r="A100" s="4" t="s">
        <v>92</v>
      </c>
      <c r="B100" s="5" t="n">
        <v>-4253</v>
      </c>
      <c r="C100" s="5" t="n">
        <v>-1039</v>
      </c>
      <c r="D100" s="5" t="n">
        <v>-6155</v>
      </c>
      <c r="E100" s="5" t="n">
        <v>-4190</v>
      </c>
    </row>
    <row r="101" spans="1:7">
      <c r="A101" s="4" t="s">
        <v>330</v>
      </c>
    </row>
    <row r="102" spans="1:7">
      <c r="A102" s="3" t="s">
        <v>305</v>
      </c>
    </row>
    <row r="103" spans="1:7">
      <c r="A103" s="4" t="s">
        <v>92</v>
      </c>
      <c r="B103" s="6" t="n">
        <v>-8691</v>
      </c>
      <c r="C103" s="6" t="n">
        <v>-6356</v>
      </c>
      <c r="D103" s="6" t="n">
        <v>-15174</v>
      </c>
      <c r="E103" s="6" t="n">
        <v>-1752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28</v>
      </c>
      <c r="B1" s="2" t="s">
        <v>2</v>
      </c>
      <c r="C1" s="2" t="s">
        <v>95</v>
      </c>
    </row>
    <row r="2" spans="1:3">
      <c r="A2" s="3" t="s">
        <v>129</v>
      </c>
    </row>
    <row r="3" spans="1:3">
      <c r="A3" s="4" t="s">
        <v>130</v>
      </c>
      <c r="B3" s="6" t="n">
        <v>0</v>
      </c>
      <c r="C3" s="6" t="n">
        <v>0</v>
      </c>
    </row>
    <row r="4" spans="1:3">
      <c r="A4" s="4" t="s">
        <v>131</v>
      </c>
      <c r="B4" s="5" t="n">
        <v>500000</v>
      </c>
      <c r="C4" s="5" t="n">
        <v>500000</v>
      </c>
    </row>
    <row r="5" spans="1:3">
      <c r="A5" s="4" t="s">
        <v>132</v>
      </c>
      <c r="B5" s="5" t="n">
        <v>362458</v>
      </c>
      <c r="C5" s="5" t="n">
        <v>344560</v>
      </c>
    </row>
    <row r="6" spans="1:3">
      <c r="A6" s="4" t="s">
        <v>133</v>
      </c>
      <c r="B6" s="5" t="n">
        <v>362458</v>
      </c>
      <c r="C6" s="5" t="n">
        <v>34456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31</v>
      </c>
      <c r="B1" s="2" t="s">
        <v>62</v>
      </c>
      <c r="D1" s="2" t="s">
        <v>1</v>
      </c>
    </row>
    <row r="2" spans="1:6">
      <c r="B2" s="2" t="s">
        <v>2</v>
      </c>
      <c r="C2" s="2" t="s">
        <v>166</v>
      </c>
      <c r="D2" s="2" t="s">
        <v>2</v>
      </c>
      <c r="E2" s="2" t="s">
        <v>166</v>
      </c>
      <c r="F2" s="2" t="s">
        <v>95</v>
      </c>
    </row>
    <row r="3" spans="1:6">
      <c r="A3" s="3" t="s">
        <v>305</v>
      </c>
    </row>
    <row r="4" spans="1:6">
      <c r="A4" s="4" t="s">
        <v>66</v>
      </c>
      <c r="B4" s="6" t="n">
        <v>32691</v>
      </c>
      <c r="C4" s="6" t="n">
        <v>26896</v>
      </c>
      <c r="D4" s="6" t="n">
        <v>84657</v>
      </c>
      <c r="E4" s="6" t="n">
        <v>101743</v>
      </c>
    </row>
    <row r="5" spans="1:6">
      <c r="A5" s="4" t="s">
        <v>332</v>
      </c>
      <c r="B5" s="5" t="n">
        <v>550325</v>
      </c>
      <c r="D5" s="5" t="n">
        <v>550325</v>
      </c>
      <c r="F5" s="6" t="n">
        <v>557565</v>
      </c>
    </row>
    <row r="6" spans="1:6">
      <c r="A6" s="4" t="s">
        <v>313</v>
      </c>
      <c r="B6" s="5" t="n">
        <v>116994</v>
      </c>
      <c r="D6" s="5" t="n">
        <v>116994</v>
      </c>
      <c r="F6" s="5" t="n">
        <v>127814</v>
      </c>
    </row>
    <row r="7" spans="1:6">
      <c r="A7" s="4" t="s">
        <v>317</v>
      </c>
    </row>
    <row r="8" spans="1:6">
      <c r="A8" s="3" t="s">
        <v>305</v>
      </c>
    </row>
    <row r="9" spans="1:6">
      <c r="A9" s="4" t="s">
        <v>66</v>
      </c>
      <c r="B9" s="5" t="n">
        <v>11147</v>
      </c>
      <c r="C9" s="5" t="n">
        <v>11395</v>
      </c>
      <c r="D9" s="5" t="n">
        <v>36139</v>
      </c>
      <c r="E9" s="5" t="n">
        <v>46444</v>
      </c>
    </row>
    <row r="10" spans="1:6">
      <c r="A10" s="4" t="s">
        <v>332</v>
      </c>
      <c r="B10" s="5" t="n">
        <v>78770</v>
      </c>
      <c r="D10" s="5" t="n">
        <v>78770</v>
      </c>
      <c r="F10" s="5" t="n">
        <v>84119</v>
      </c>
    </row>
    <row r="11" spans="1:6">
      <c r="A11" s="4" t="s">
        <v>314</v>
      </c>
    </row>
    <row r="12" spans="1:6">
      <c r="A12" s="3" t="s">
        <v>305</v>
      </c>
    </row>
    <row r="13" spans="1:6">
      <c r="A13" s="4" t="s">
        <v>66</v>
      </c>
      <c r="B13" s="5" t="n">
        <v>4967</v>
      </c>
      <c r="C13" s="6" t="n">
        <v>15501</v>
      </c>
      <c r="D13" s="5" t="n">
        <v>19577</v>
      </c>
      <c r="E13" s="6" t="n">
        <v>55299</v>
      </c>
    </row>
    <row r="14" spans="1:6">
      <c r="A14" s="4" t="s">
        <v>332</v>
      </c>
      <c r="B14" s="5" t="n">
        <v>25671</v>
      </c>
      <c r="D14" s="5" t="n">
        <v>25671</v>
      </c>
      <c r="F14" s="5" t="n">
        <v>26524</v>
      </c>
    </row>
    <row r="15" spans="1:6">
      <c r="A15" s="4" t="s">
        <v>318</v>
      </c>
    </row>
    <row r="16" spans="1:6">
      <c r="A16" s="3" t="s">
        <v>305</v>
      </c>
    </row>
    <row r="17" spans="1:6">
      <c r="A17" s="4" t="s">
        <v>66</v>
      </c>
      <c r="B17" s="5" t="n">
        <v>16577</v>
      </c>
      <c r="D17" s="5" t="n">
        <v>28941</v>
      </c>
    </row>
    <row r="18" spans="1:6">
      <c r="A18" s="4" t="s">
        <v>332</v>
      </c>
      <c r="B18" s="5" t="n">
        <v>137400</v>
      </c>
      <c r="D18" s="5" t="n">
        <v>137400</v>
      </c>
      <c r="F18" s="5" t="n">
        <v>127617</v>
      </c>
    </row>
    <row r="19" spans="1:6">
      <c r="A19" s="4" t="s">
        <v>319</v>
      </c>
    </row>
    <row r="20" spans="1:6">
      <c r="A20" s="3" t="s">
        <v>305</v>
      </c>
    </row>
    <row r="21" spans="1:6">
      <c r="A21" s="4" t="s">
        <v>332</v>
      </c>
      <c r="B21" s="6" t="n">
        <v>308484</v>
      </c>
      <c r="D21" s="6" t="n">
        <v>308484</v>
      </c>
      <c r="F21" s="6" t="n">
        <v>31930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333</v>
      </c>
      <c r="B1" s="2" t="s">
        <v>62</v>
      </c>
      <c r="D1" s="2" t="s">
        <v>1</v>
      </c>
    </row>
    <row r="2" spans="1:5">
      <c r="B2" s="2" t="s">
        <v>2</v>
      </c>
      <c r="C2" s="2" t="s">
        <v>166</v>
      </c>
      <c r="D2" s="2" t="s">
        <v>2</v>
      </c>
      <c r="E2" s="2" t="s">
        <v>166</v>
      </c>
    </row>
    <row r="3" spans="1:5">
      <c r="A3" s="3" t="s">
        <v>212</v>
      </c>
    </row>
    <row r="4" spans="1:5">
      <c r="A4" s="4" t="s">
        <v>334</v>
      </c>
      <c r="B4" s="6" t="n">
        <v>3220</v>
      </c>
      <c r="C4" s="6" t="n">
        <v>-24</v>
      </c>
      <c r="D4" s="6" t="n">
        <v>4972</v>
      </c>
      <c r="E4" s="6" t="n">
        <v>-3293</v>
      </c>
    </row>
    <row r="5" spans="1:5">
      <c r="A5" s="4" t="s">
        <v>311</v>
      </c>
      <c r="B5" s="5" t="n">
        <v>1616</v>
      </c>
      <c r="C5" s="5" t="n">
        <v>1159</v>
      </c>
      <c r="D5" s="5" t="n">
        <v>1242</v>
      </c>
      <c r="E5" s="5" t="n">
        <v>3568</v>
      </c>
    </row>
    <row r="6" spans="1:5">
      <c r="A6" s="4" t="s">
        <v>335</v>
      </c>
      <c r="B6" s="5" t="n">
        <v>71</v>
      </c>
      <c r="D6" s="5" t="n">
        <v>203</v>
      </c>
      <c r="E6" s="5" t="n">
        <v>617</v>
      </c>
    </row>
    <row r="7" spans="1:5">
      <c r="A7" s="4" t="s">
        <v>336</v>
      </c>
      <c r="B7" s="5" t="n">
        <v>-134</v>
      </c>
      <c r="D7" s="5" t="n">
        <v>-134</v>
      </c>
      <c r="E7" s="5" t="n">
        <v>-99</v>
      </c>
    </row>
    <row r="8" spans="1:5">
      <c r="A8" s="4" t="s">
        <v>337</v>
      </c>
      <c r="B8" s="6" t="n">
        <v>4773</v>
      </c>
      <c r="C8" s="6" t="n">
        <v>1135</v>
      </c>
      <c r="D8" s="6" t="n">
        <v>6283</v>
      </c>
      <c r="E8" s="6" t="n">
        <v>79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38</v>
      </c>
      <c r="B1" s="2" t="s">
        <v>339</v>
      </c>
      <c r="C1" s="2" t="s">
        <v>340</v>
      </c>
      <c r="D1" s="2" t="s">
        <v>341</v>
      </c>
      <c r="E1" s="2" t="s">
        <v>2</v>
      </c>
      <c r="F1" s="2" t="s">
        <v>166</v>
      </c>
      <c r="G1" s="2" t="s">
        <v>2</v>
      </c>
      <c r="H1" s="2" t="s">
        <v>166</v>
      </c>
      <c r="I1" s="2" t="s">
        <v>95</v>
      </c>
      <c r="J1" s="2" t="s">
        <v>342</v>
      </c>
      <c r="K1" s="2" t="s">
        <v>343</v>
      </c>
    </row>
    <row r="2" spans="1:11">
      <c r="A2" s="3" t="s">
        <v>344</v>
      </c>
    </row>
    <row r="3" spans="1:11">
      <c r="A3" s="4" t="s">
        <v>345</v>
      </c>
      <c r="G3" s="6" t="n">
        <v>3131</v>
      </c>
      <c r="H3" s="6" t="n">
        <v>7971</v>
      </c>
      <c r="I3" s="6" t="n">
        <v>7971</v>
      </c>
    </row>
    <row r="4" spans="1:11">
      <c r="A4" s="4" t="s">
        <v>346</v>
      </c>
      <c r="G4" s="5" t="n">
        <v>2314</v>
      </c>
      <c r="H4" s="5" t="n">
        <v>2083</v>
      </c>
    </row>
    <row r="5" spans="1:11">
      <c r="A5" s="4" t="s">
        <v>347</v>
      </c>
      <c r="G5" s="5" t="n">
        <v>3375</v>
      </c>
      <c r="H5" s="5" t="n">
        <v>-767</v>
      </c>
    </row>
    <row r="6" spans="1:11">
      <c r="A6" s="4" t="s">
        <v>348</v>
      </c>
      <c r="G6" s="5" t="n">
        <v>-7193</v>
      </c>
      <c r="H6" s="5" t="n">
        <v>-3599</v>
      </c>
    </row>
    <row r="7" spans="1:11">
      <c r="A7" s="4" t="s">
        <v>349</v>
      </c>
      <c r="E7" s="6" t="n">
        <v>200</v>
      </c>
      <c r="F7" s="4" t="s">
        <v>350</v>
      </c>
      <c r="G7" s="5" t="n">
        <v>1597</v>
      </c>
      <c r="H7" s="5" t="n">
        <v>-2526</v>
      </c>
    </row>
    <row r="8" spans="1:11">
      <c r="A8" s="4" t="s">
        <v>351</v>
      </c>
      <c r="E8" s="5" t="n">
        <v>3224</v>
      </c>
      <c r="F8" s="5" t="n">
        <v>3162</v>
      </c>
      <c r="G8" s="5" t="n">
        <v>3224</v>
      </c>
      <c r="H8" s="5" t="n">
        <v>3162</v>
      </c>
      <c r="I8" s="5" t="n">
        <v>3131</v>
      </c>
    </row>
    <row r="9" spans="1:11">
      <c r="A9" s="4" t="s">
        <v>352</v>
      </c>
      <c r="E9" s="6" t="n">
        <v>939</v>
      </c>
      <c r="G9" s="5" t="n">
        <v>939</v>
      </c>
    </row>
    <row r="10" spans="1:11">
      <c r="A10" s="4" t="s">
        <v>160</v>
      </c>
      <c r="B10" s="5" t="n">
        <v>1935484</v>
      </c>
      <c r="C10" s="5" t="n">
        <v>14193548</v>
      </c>
    </row>
    <row r="11" spans="1:11">
      <c r="A11" s="4" t="s">
        <v>159</v>
      </c>
      <c r="C11" s="6" t="n">
        <v>20300</v>
      </c>
      <c r="G11" s="5" t="n">
        <v>22900</v>
      </c>
    </row>
    <row r="12" spans="1:11">
      <c r="A12" s="4" t="s">
        <v>353</v>
      </c>
      <c r="G12" s="5" t="n">
        <v>4714</v>
      </c>
      <c r="H12" s="5" t="n">
        <v>3667</v>
      </c>
    </row>
    <row r="13" spans="1:11">
      <c r="A13" s="4" t="s">
        <v>354</v>
      </c>
      <c r="G13" s="5" t="n">
        <v>2400</v>
      </c>
      <c r="I13" s="5" t="n">
        <v>2900</v>
      </c>
    </row>
    <row r="14" spans="1:11">
      <c r="A14" s="4" t="s">
        <v>355</v>
      </c>
      <c r="C14" s="7" t="n">
        <v>1.55</v>
      </c>
    </row>
    <row r="15" spans="1:11">
      <c r="A15" s="4" t="s">
        <v>356</v>
      </c>
    </row>
    <row r="16" spans="1:11">
      <c r="A16" s="3" t="s">
        <v>344</v>
      </c>
    </row>
    <row r="17" spans="1:11">
      <c r="A17" s="4" t="s">
        <v>357</v>
      </c>
      <c r="E17" s="5" t="n">
        <v>393093</v>
      </c>
    </row>
    <row r="18" spans="1:11">
      <c r="A18" s="4" t="s">
        <v>358</v>
      </c>
      <c r="E18" s="6" t="n">
        <v>500</v>
      </c>
    </row>
    <row r="19" spans="1:11">
      <c r="A19" s="4" t="s">
        <v>359</v>
      </c>
      <c r="E19" s="5" t="n">
        <v>1500</v>
      </c>
    </row>
    <row r="20" spans="1:11">
      <c r="A20" s="4" t="s">
        <v>137</v>
      </c>
    </row>
    <row r="21" spans="1:11">
      <c r="A21" s="3" t="s">
        <v>344</v>
      </c>
    </row>
    <row r="22" spans="1:11">
      <c r="A22" s="4" t="s">
        <v>159</v>
      </c>
      <c r="G22" s="5" t="n">
        <v>20300</v>
      </c>
    </row>
    <row r="23" spans="1:11">
      <c r="A23" s="4" t="s">
        <v>138</v>
      </c>
    </row>
    <row r="24" spans="1:11">
      <c r="A24" s="3" t="s">
        <v>344</v>
      </c>
    </row>
    <row r="25" spans="1:11">
      <c r="A25" s="4" t="s">
        <v>159</v>
      </c>
      <c r="G25" s="5" t="n">
        <v>2600</v>
      </c>
    </row>
    <row r="26" spans="1:11">
      <c r="A26" s="4" t="s">
        <v>360</v>
      </c>
    </row>
    <row r="27" spans="1:11">
      <c r="A27" s="3" t="s">
        <v>344</v>
      </c>
    </row>
    <row r="28" spans="1:11">
      <c r="A28" s="4" t="s">
        <v>159</v>
      </c>
      <c r="D28" s="6" t="n">
        <v>14100</v>
      </c>
    </row>
    <row r="29" spans="1:11">
      <c r="A29" s="4" t="s">
        <v>355</v>
      </c>
      <c r="D29" s="7" t="n">
        <v>2.24</v>
      </c>
      <c r="K29" s="7" t="n">
        <v>2.5</v>
      </c>
    </row>
    <row r="30" spans="1:11">
      <c r="A30" s="4" t="s">
        <v>361</v>
      </c>
    </row>
    <row r="31" spans="1:11">
      <c r="A31" s="3" t="s">
        <v>344</v>
      </c>
    </row>
    <row r="32" spans="1:11">
      <c r="A32" s="4" t="s">
        <v>345</v>
      </c>
      <c r="G32" s="5" t="n">
        <v>2718</v>
      </c>
      <c r="H32" s="5" t="n">
        <v>6404</v>
      </c>
      <c r="I32" s="5" t="n">
        <v>6404</v>
      </c>
    </row>
    <row r="33" spans="1:11">
      <c r="A33" s="4" t="s">
        <v>346</v>
      </c>
      <c r="G33" s="5" t="n">
        <v>2314</v>
      </c>
      <c r="H33" s="5" t="n">
        <v>1882</v>
      </c>
    </row>
    <row r="34" spans="1:11">
      <c r="A34" s="4" t="s">
        <v>347</v>
      </c>
      <c r="E34" s="5" t="n">
        <v>3400</v>
      </c>
      <c r="F34" s="4" t="s">
        <v>350</v>
      </c>
      <c r="G34" s="5" t="n">
        <v>3375</v>
      </c>
      <c r="H34" s="5" t="n">
        <v>-767</v>
      </c>
    </row>
    <row r="35" spans="1:11">
      <c r="A35" s="4" t="s">
        <v>348</v>
      </c>
      <c r="G35" s="5" t="n">
        <v>-5653</v>
      </c>
      <c r="H35" s="5" t="n">
        <v>-2895</v>
      </c>
    </row>
    <row r="36" spans="1:11">
      <c r="A36" s="4" t="s">
        <v>349</v>
      </c>
      <c r="E36" s="5" t="n">
        <v>900</v>
      </c>
      <c r="G36" s="5" t="n">
        <v>470</v>
      </c>
      <c r="H36" s="5" t="n">
        <v>-1795</v>
      </c>
    </row>
    <row r="37" spans="1:11">
      <c r="A37" s="4" t="s">
        <v>351</v>
      </c>
      <c r="E37" s="5" t="n">
        <v>3224</v>
      </c>
      <c r="F37" s="5" t="n">
        <v>2829</v>
      </c>
      <c r="G37" s="5" t="n">
        <v>3224</v>
      </c>
      <c r="H37" s="5" t="n">
        <v>2829</v>
      </c>
      <c r="I37" s="5" t="n">
        <v>2718</v>
      </c>
    </row>
    <row r="38" spans="1:11">
      <c r="A38" s="4" t="s">
        <v>352</v>
      </c>
      <c r="J38" s="6" t="n">
        <v>900</v>
      </c>
    </row>
    <row r="39" spans="1:11">
      <c r="A39" s="4" t="s">
        <v>353</v>
      </c>
      <c r="E39" s="5" t="n">
        <v>5700</v>
      </c>
      <c r="G39" s="5" t="n">
        <v>5700</v>
      </c>
      <c r="H39" s="5" t="n">
        <v>3700</v>
      </c>
    </row>
    <row r="40" spans="1:11">
      <c r="A40" s="4" t="s">
        <v>138</v>
      </c>
    </row>
    <row r="41" spans="1:11">
      <c r="A41" s="3" t="s">
        <v>344</v>
      </c>
    </row>
    <row r="42" spans="1:11">
      <c r="A42" s="4" t="s">
        <v>345</v>
      </c>
      <c r="G42" s="5" t="n">
        <v>413</v>
      </c>
      <c r="H42" s="5" t="n">
        <v>1567</v>
      </c>
      <c r="I42" s="5" t="n">
        <v>1567</v>
      </c>
    </row>
    <row r="43" spans="1:11">
      <c r="A43" s="4" t="s">
        <v>346</v>
      </c>
      <c r="H43" s="5" t="n">
        <v>201</v>
      </c>
    </row>
    <row r="44" spans="1:11">
      <c r="A44" s="4" t="s">
        <v>348</v>
      </c>
      <c r="G44" s="5" t="n">
        <v>-1540</v>
      </c>
      <c r="H44" s="5" t="n">
        <v>-704</v>
      </c>
    </row>
    <row r="45" spans="1:11">
      <c r="A45" s="4" t="s">
        <v>349</v>
      </c>
      <c r="G45" s="6" t="n">
        <v>1127</v>
      </c>
      <c r="H45" s="5" t="n">
        <v>-731</v>
      </c>
    </row>
    <row r="46" spans="1:11">
      <c r="A46" s="4" t="s">
        <v>362</v>
      </c>
      <c r="E46" s="6" t="n">
        <v>700</v>
      </c>
    </row>
    <row r="47" spans="1:11">
      <c r="A47" s="4" t="s">
        <v>351</v>
      </c>
      <c r="F47" s="6" t="n">
        <v>333</v>
      </c>
      <c r="H47" s="6" t="n">
        <v>333</v>
      </c>
      <c r="I47" s="6" t="n">
        <v>41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363</v>
      </c>
      <c r="B1" s="2" t="s">
        <v>1</v>
      </c>
    </row>
    <row r="2" spans="1:4">
      <c r="B2" s="2" t="s">
        <v>2</v>
      </c>
      <c r="C2" s="2" t="s">
        <v>166</v>
      </c>
      <c r="D2" s="2" t="s">
        <v>95</v>
      </c>
    </row>
    <row r="3" spans="1:4">
      <c r="A3" s="3" t="s">
        <v>364</v>
      </c>
    </row>
    <row r="4" spans="1:4">
      <c r="A4" s="4" t="s">
        <v>365</v>
      </c>
      <c r="B4" s="6" t="n">
        <v>2457</v>
      </c>
      <c r="D4" s="6" t="n">
        <v>2079</v>
      </c>
    </row>
    <row r="5" spans="1:4">
      <c r="A5" s="4" t="s">
        <v>352</v>
      </c>
      <c r="B5" s="5" t="n">
        <v>939</v>
      </c>
    </row>
    <row r="6" spans="1:4">
      <c r="A6" s="4" t="s">
        <v>366</v>
      </c>
      <c r="B6" s="5" t="n">
        <v>2872</v>
      </c>
      <c r="D6" s="5" t="n">
        <v>1686</v>
      </c>
    </row>
    <row r="7" spans="1:4">
      <c r="A7" s="4" t="s">
        <v>367</v>
      </c>
      <c r="B7" s="5" t="n">
        <v>6268</v>
      </c>
      <c r="D7" s="5" t="n">
        <v>3765</v>
      </c>
    </row>
    <row r="8" spans="1:4">
      <c r="A8" s="4" t="s">
        <v>368</v>
      </c>
      <c r="B8" s="5" t="n">
        <v>1300</v>
      </c>
      <c r="C8" s="6" t="n">
        <v>6100</v>
      </c>
    </row>
    <row r="9" spans="1:4">
      <c r="A9" s="4" t="s">
        <v>369</v>
      </c>
    </row>
    <row r="10" spans="1:4">
      <c r="A10" s="3" t="s">
        <v>364</v>
      </c>
    </row>
    <row r="11" spans="1:4">
      <c r="A11" s="4" t="s">
        <v>365</v>
      </c>
      <c r="B11" s="6" t="n">
        <v>1200</v>
      </c>
      <c r="D11" s="6" t="n">
        <v>11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70</v>
      </c>
      <c r="B1" s="2" t="s">
        <v>2</v>
      </c>
      <c r="C1" s="2" t="s">
        <v>95</v>
      </c>
    </row>
    <row r="2" spans="1:3">
      <c r="A2" s="3" t="s">
        <v>218</v>
      </c>
    </row>
    <row r="3" spans="1:3">
      <c r="A3" s="4" t="s">
        <v>371</v>
      </c>
      <c r="B3" s="6" t="n">
        <v>32659</v>
      </c>
      <c r="C3" s="6" t="n">
        <v>14961</v>
      </c>
    </row>
    <row r="4" spans="1:3">
      <c r="A4" s="4" t="s">
        <v>372</v>
      </c>
      <c r="B4" s="5" t="n">
        <v>3370</v>
      </c>
      <c r="C4" s="5" t="n">
        <v>3446</v>
      </c>
    </row>
    <row r="5" spans="1:3">
      <c r="A5" s="4" t="s">
        <v>373</v>
      </c>
      <c r="B5" s="5" t="n">
        <v>1004</v>
      </c>
      <c r="C5" s="5" t="n">
        <v>1272</v>
      </c>
    </row>
    <row r="6" spans="1:3">
      <c r="A6" s="4" t="s">
        <v>374</v>
      </c>
      <c r="B6" s="5" t="n">
        <v>1278</v>
      </c>
      <c r="C6" s="5" t="n">
        <v>3421</v>
      </c>
    </row>
    <row r="7" spans="1:3">
      <c r="A7" s="4" t="s">
        <v>375</v>
      </c>
      <c r="B7" s="5" t="n">
        <v>3794</v>
      </c>
      <c r="C7" s="5" t="n">
        <v>3530</v>
      </c>
    </row>
    <row r="8" spans="1:3">
      <c r="A8" s="4" t="s">
        <v>376</v>
      </c>
      <c r="B8" s="5" t="n">
        <v>42105</v>
      </c>
      <c r="C8" s="5" t="n">
        <v>26630</v>
      </c>
    </row>
    <row r="9" spans="1:3">
      <c r="A9" s="4" t="s">
        <v>377</v>
      </c>
      <c r="B9" s="5" t="n">
        <v>34368</v>
      </c>
      <c r="C9" s="5" t="n">
        <v>22039</v>
      </c>
    </row>
    <row r="10" spans="1:3">
      <c r="A10" s="4" t="s">
        <v>378</v>
      </c>
      <c r="B10" s="6" t="n">
        <v>7737</v>
      </c>
      <c r="C10" s="6" t="n">
        <v>459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9</v>
      </c>
      <c r="B1" s="2" t="s">
        <v>1</v>
      </c>
      <c r="C1" s="2" t="s">
        <v>380</v>
      </c>
    </row>
    <row r="2" spans="1:3">
      <c r="B2" s="2" t="s">
        <v>2</v>
      </c>
      <c r="C2" s="2" t="s">
        <v>95</v>
      </c>
    </row>
    <row r="3" spans="1:3">
      <c r="A3" s="3" t="s">
        <v>381</v>
      </c>
    </row>
    <row r="4" spans="1:3">
      <c r="A4" s="4" t="s">
        <v>382</v>
      </c>
      <c r="B4" s="6" t="n">
        <v>482153</v>
      </c>
      <c r="C4" s="6" t="n">
        <v>459006</v>
      </c>
    </row>
    <row r="5" spans="1:3">
      <c r="A5" s="4" t="s">
        <v>383</v>
      </c>
      <c r="B5" s="5" t="n">
        <v>-57316</v>
      </c>
      <c r="C5" s="5" t="n">
        <v>-35127</v>
      </c>
    </row>
    <row r="6" spans="1:3">
      <c r="A6" s="4" t="s">
        <v>384</v>
      </c>
      <c r="B6" s="5" t="n">
        <v>424837</v>
      </c>
      <c r="C6" s="5" t="n">
        <v>423879</v>
      </c>
    </row>
    <row r="7" spans="1:3">
      <c r="A7" s="4" t="s">
        <v>385</v>
      </c>
    </row>
    <row r="8" spans="1:3">
      <c r="A8" s="3" t="s">
        <v>381</v>
      </c>
    </row>
    <row r="9" spans="1:3">
      <c r="A9" s="4" t="s">
        <v>382</v>
      </c>
      <c r="B9" s="5" t="n">
        <v>338085</v>
      </c>
      <c r="C9" s="5" t="n">
        <v>326086</v>
      </c>
    </row>
    <row r="10" spans="1:3">
      <c r="A10" s="4" t="s">
        <v>386</v>
      </c>
    </row>
    <row r="11" spans="1:3">
      <c r="A11" s="3" t="s">
        <v>381</v>
      </c>
    </row>
    <row r="12" spans="1:3">
      <c r="A12" s="4" t="s">
        <v>382</v>
      </c>
      <c r="B12" s="5" t="n">
        <v>8745</v>
      </c>
      <c r="C12" s="5" t="n">
        <v>8699</v>
      </c>
    </row>
    <row r="13" spans="1:3">
      <c r="A13" s="4" t="s">
        <v>387</v>
      </c>
    </row>
    <row r="14" spans="1:3">
      <c r="A14" s="3" t="s">
        <v>381</v>
      </c>
    </row>
    <row r="15" spans="1:3">
      <c r="A15" s="4" t="s">
        <v>382</v>
      </c>
      <c r="B15" s="5" t="n">
        <v>3520</v>
      </c>
      <c r="C15" s="5" t="n">
        <v>74643</v>
      </c>
    </row>
    <row r="16" spans="1:3">
      <c r="A16" s="4" t="s">
        <v>388</v>
      </c>
    </row>
    <row r="17" spans="1:3">
      <c r="A17" s="3" t="s">
        <v>381</v>
      </c>
    </row>
    <row r="18" spans="1:3">
      <c r="A18" s="4" t="s">
        <v>382</v>
      </c>
      <c r="B18" s="5" t="n">
        <v>131803</v>
      </c>
      <c r="C18" s="5" t="n">
        <v>49578</v>
      </c>
    </row>
    <row r="19" spans="1:3">
      <c r="A19" s="4" t="s">
        <v>389</v>
      </c>
    </row>
    <row r="20" spans="1:3">
      <c r="A20" s="3" t="s">
        <v>381</v>
      </c>
    </row>
    <row r="21" spans="1:3">
      <c r="A21" s="4" t="s">
        <v>382</v>
      </c>
      <c r="B21" s="5" t="n">
        <v>1167</v>
      </c>
    </row>
    <row r="22" spans="1:3">
      <c r="A22" s="4" t="s">
        <v>383</v>
      </c>
      <c r="B22" s="5" t="n">
        <v>-441</v>
      </c>
    </row>
    <row r="23" spans="1:3">
      <c r="A23" s="4" t="s">
        <v>384</v>
      </c>
      <c r="B23" s="5" t="n">
        <v>726</v>
      </c>
    </row>
    <row r="24" spans="1:3">
      <c r="A24" s="4" t="s">
        <v>390</v>
      </c>
    </row>
    <row r="25" spans="1:3">
      <c r="A25" s="3" t="s">
        <v>381</v>
      </c>
    </row>
    <row r="26" spans="1:3">
      <c r="A26" s="4" t="s">
        <v>382</v>
      </c>
      <c r="B26" s="5" t="n">
        <v>8048</v>
      </c>
    </row>
    <row r="27" spans="1:3">
      <c r="A27" s="4" t="s">
        <v>383</v>
      </c>
      <c r="B27" s="5" t="n">
        <v>-864</v>
      </c>
    </row>
    <row r="28" spans="1:3">
      <c r="A28" s="4" t="s">
        <v>384</v>
      </c>
      <c r="B28" s="5" t="n">
        <v>7184</v>
      </c>
    </row>
    <row r="29" spans="1:3">
      <c r="A29" s="4" t="s">
        <v>391</v>
      </c>
    </row>
    <row r="30" spans="1:3">
      <c r="A30" s="3" t="s">
        <v>392</v>
      </c>
    </row>
    <row r="31" spans="1:3">
      <c r="A31" s="4" t="s">
        <v>393</v>
      </c>
      <c r="B31" s="6" t="n">
        <v>1400</v>
      </c>
      <c r="C31" s="6" t="n">
        <v>8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95</v>
      </c>
    </row>
    <row r="2" spans="1:3">
      <c r="A2" s="3" t="s">
        <v>381</v>
      </c>
    </row>
    <row r="3" spans="1:3">
      <c r="A3" s="4" t="s">
        <v>395</v>
      </c>
      <c r="B3" s="6" t="n">
        <v>482153</v>
      </c>
      <c r="C3" s="6" t="n">
        <v>459006</v>
      </c>
    </row>
    <row r="4" spans="1:3">
      <c r="A4" s="4" t="s">
        <v>396</v>
      </c>
      <c r="B4" s="5" t="n">
        <v>-57316</v>
      </c>
      <c r="C4" s="5" t="n">
        <v>-35127</v>
      </c>
    </row>
    <row r="5" spans="1:3">
      <c r="A5" s="4" t="s">
        <v>397</v>
      </c>
      <c r="B5" s="5" t="n">
        <v>424837</v>
      </c>
      <c r="C5" s="6" t="n">
        <v>423879</v>
      </c>
    </row>
    <row r="6" spans="1:3">
      <c r="A6" s="4" t="s">
        <v>389</v>
      </c>
    </row>
    <row r="7" spans="1:3">
      <c r="A7" s="3" t="s">
        <v>381</v>
      </c>
    </row>
    <row r="8" spans="1:3">
      <c r="A8" s="4" t="s">
        <v>395</v>
      </c>
      <c r="B8" s="5" t="n">
        <v>1167</v>
      </c>
    </row>
    <row r="9" spans="1:3">
      <c r="A9" s="4" t="s">
        <v>396</v>
      </c>
      <c r="B9" s="5" t="n">
        <v>-441</v>
      </c>
    </row>
    <row r="10" spans="1:3">
      <c r="A10" s="4" t="s">
        <v>397</v>
      </c>
      <c r="B10" s="5" t="n">
        <v>726</v>
      </c>
    </row>
    <row r="11" spans="1:3">
      <c r="A11" s="4" t="s">
        <v>390</v>
      </c>
    </row>
    <row r="12" spans="1:3">
      <c r="A12" s="3" t="s">
        <v>381</v>
      </c>
    </row>
    <row r="13" spans="1:3">
      <c r="A13" s="4" t="s">
        <v>395</v>
      </c>
      <c r="B13" s="5" t="n">
        <v>8048</v>
      </c>
    </row>
    <row r="14" spans="1:3">
      <c r="A14" s="4" t="s">
        <v>396</v>
      </c>
      <c r="B14" s="5" t="n">
        <v>-864</v>
      </c>
    </row>
    <row r="15" spans="1:3">
      <c r="A15" s="4" t="s">
        <v>397</v>
      </c>
      <c r="B15" s="6" t="n">
        <v>718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98</v>
      </c>
      <c r="B1" s="2" t="s">
        <v>62</v>
      </c>
      <c r="D1" s="2" t="s">
        <v>1</v>
      </c>
      <c r="F1" s="2" t="s">
        <v>380</v>
      </c>
    </row>
    <row r="2" spans="1:6">
      <c r="B2" s="2" t="s">
        <v>2</v>
      </c>
      <c r="C2" s="2" t="s">
        <v>166</v>
      </c>
      <c r="D2" s="2" t="s">
        <v>2</v>
      </c>
      <c r="E2" s="2" t="s">
        <v>166</v>
      </c>
      <c r="F2" s="2" t="s">
        <v>95</v>
      </c>
    </row>
    <row r="3" spans="1:6">
      <c r="A3" s="3" t="s">
        <v>222</v>
      </c>
    </row>
    <row r="4" spans="1:6">
      <c r="A4" s="4" t="s">
        <v>306</v>
      </c>
      <c r="B4" s="6" t="n">
        <v>32691</v>
      </c>
      <c r="C4" s="6" t="n">
        <v>26896</v>
      </c>
      <c r="D4" s="6" t="n">
        <v>84657</v>
      </c>
      <c r="E4" s="6" t="n">
        <v>101743</v>
      </c>
    </row>
    <row r="5" spans="1:6">
      <c r="A5" s="4" t="s">
        <v>399</v>
      </c>
      <c r="B5" s="5" t="n">
        <v>-19399</v>
      </c>
      <c r="C5" s="5" t="n">
        <v>-21219</v>
      </c>
      <c r="D5" s="5" t="n">
        <v>-47251</v>
      </c>
      <c r="E5" s="5" t="n">
        <v>-58286</v>
      </c>
    </row>
    <row r="6" spans="1:6">
      <c r="A6" s="4" t="s">
        <v>152</v>
      </c>
      <c r="B6" s="5" t="n">
        <v>-13657</v>
      </c>
      <c r="C6" s="5" t="n">
        <v>-14903</v>
      </c>
      <c r="D6" s="5" t="n">
        <v>-37190</v>
      </c>
      <c r="E6" s="5" t="n">
        <v>-28772</v>
      </c>
    </row>
    <row r="7" spans="1:6">
      <c r="A7" s="4" t="s">
        <v>152</v>
      </c>
      <c r="B7" s="5" t="n">
        <v>-11465</v>
      </c>
      <c r="C7" s="5" t="n">
        <v>-13290</v>
      </c>
      <c r="D7" s="5" t="n">
        <v>-34615</v>
      </c>
      <c r="E7" s="5" t="n">
        <v>-23881</v>
      </c>
    </row>
    <row r="8" spans="1:6">
      <c r="A8" s="4" t="s">
        <v>400</v>
      </c>
      <c r="B8" s="5" t="n">
        <v>-2192</v>
      </c>
      <c r="C8" s="5" t="n">
        <v>-1613</v>
      </c>
      <c r="D8" s="5" t="n">
        <v>-2575</v>
      </c>
      <c r="E8" s="5" t="n">
        <v>-4891</v>
      </c>
    </row>
    <row r="9" spans="1:6">
      <c r="A9" s="4" t="s">
        <v>401</v>
      </c>
      <c r="B9" s="5" t="n">
        <v>-328</v>
      </c>
      <c r="C9" s="5" t="n">
        <v>-4973</v>
      </c>
      <c r="D9" s="5" t="n">
        <v>-6775</v>
      </c>
      <c r="E9" s="5" t="n">
        <v>-7450</v>
      </c>
    </row>
    <row r="10" spans="1:6">
      <c r="A10" s="4" t="s">
        <v>402</v>
      </c>
      <c r="E10" s="5" t="n">
        <v>9400</v>
      </c>
    </row>
    <row r="11" spans="1:6">
      <c r="A11" s="4" t="s">
        <v>300</v>
      </c>
    </row>
    <row r="12" spans="1:6">
      <c r="A12" s="3" t="s">
        <v>222</v>
      </c>
    </row>
    <row r="13" spans="1:6">
      <c r="A13" s="4" t="s">
        <v>192</v>
      </c>
      <c r="B13" s="5" t="n">
        <v>803</v>
      </c>
      <c r="C13" s="5" t="n">
        <v>-5164</v>
      </c>
      <c r="D13" s="5" t="n">
        <v>-2339</v>
      </c>
      <c r="E13" s="5" t="n">
        <v>-8506</v>
      </c>
      <c r="F13" s="6" t="n">
        <v>-10065</v>
      </c>
    </row>
    <row r="14" spans="1:6">
      <c r="A14" s="4" t="s">
        <v>403</v>
      </c>
      <c r="B14" s="5" t="n">
        <v>-2551</v>
      </c>
      <c r="C14" s="5" t="n">
        <v>-2537</v>
      </c>
      <c r="D14" s="5" t="n">
        <v>-6923</v>
      </c>
      <c r="E14" s="5" t="n">
        <v>-7135</v>
      </c>
      <c r="F14" s="5" t="n">
        <v>-9730</v>
      </c>
    </row>
    <row r="15" spans="1:6">
      <c r="A15" s="4" t="s">
        <v>400</v>
      </c>
      <c r="B15" s="6" t="n">
        <v>1420</v>
      </c>
      <c r="C15" s="5" t="n">
        <v>2728</v>
      </c>
      <c r="D15" s="6" t="n">
        <v>2487</v>
      </c>
      <c r="E15" s="5" t="n">
        <v>8191</v>
      </c>
      <c r="F15" s="6" t="n">
        <v>7930</v>
      </c>
    </row>
    <row r="16" spans="1:6">
      <c r="A16" s="4" t="s">
        <v>301</v>
      </c>
      <c r="B16" s="4" t="s">
        <v>302</v>
      </c>
      <c r="D16" s="4" t="s">
        <v>302</v>
      </c>
    </row>
    <row r="17" spans="1:6">
      <c r="A17" s="4" t="s">
        <v>401</v>
      </c>
      <c r="B17" s="6" t="n">
        <v>-328</v>
      </c>
      <c r="C17" s="5" t="n">
        <v>-4973</v>
      </c>
      <c r="D17" s="6" t="n">
        <v>-6775</v>
      </c>
      <c r="E17" s="5" t="n">
        <v>-7450</v>
      </c>
    </row>
    <row r="18" spans="1:6">
      <c r="A18" s="4" t="s">
        <v>402</v>
      </c>
      <c r="B18" s="5" t="n">
        <v>2000</v>
      </c>
      <c r="C18" s="5" t="n">
        <v>2100</v>
      </c>
      <c r="D18" s="5" t="n">
        <v>4000</v>
      </c>
    </row>
    <row r="19" spans="1:6">
      <c r="A19" s="4" t="s">
        <v>300</v>
      </c>
    </row>
    <row r="20" spans="1:6">
      <c r="A20" s="3" t="s">
        <v>222</v>
      </c>
    </row>
    <row r="21" spans="1:6">
      <c r="A21" s="4" t="s">
        <v>306</v>
      </c>
      <c r="B21" s="5" t="n">
        <v>70908</v>
      </c>
      <c r="C21" s="5" t="n">
        <v>47814</v>
      </c>
      <c r="D21" s="5" t="n">
        <v>179708</v>
      </c>
      <c r="E21" s="5" t="n">
        <v>150748</v>
      </c>
    </row>
    <row r="22" spans="1:6">
      <c r="A22" s="4" t="s">
        <v>92</v>
      </c>
      <c r="B22" s="5" t="n">
        <v>-51238</v>
      </c>
      <c r="C22" s="5" t="n">
        <v>-48193</v>
      </c>
      <c r="D22" s="5" t="n">
        <v>-140474</v>
      </c>
      <c r="E22" s="5" t="n">
        <v>-135007</v>
      </c>
    </row>
    <row r="23" spans="1:6">
      <c r="A23" s="4" t="s">
        <v>399</v>
      </c>
      <c r="B23" s="5" t="n">
        <v>-8221</v>
      </c>
      <c r="C23" s="5" t="n">
        <v>-5164</v>
      </c>
      <c r="D23" s="5" t="n">
        <v>-27064</v>
      </c>
      <c r="E23" s="5" t="n">
        <v>-12776</v>
      </c>
    </row>
    <row r="24" spans="1:6">
      <c r="A24" s="4" t="s">
        <v>404</v>
      </c>
      <c r="B24" s="5" t="n">
        <v>-5298</v>
      </c>
      <c r="C24" s="5" t="n">
        <v>-4106</v>
      </c>
      <c r="D24" s="5" t="n">
        <v>-8596</v>
      </c>
      <c r="E24" s="5" t="n">
        <v>-12360</v>
      </c>
    </row>
    <row r="25" spans="1:6">
      <c r="A25" s="4" t="s">
        <v>152</v>
      </c>
      <c r="B25" s="5" t="n">
        <v>6151</v>
      </c>
      <c r="C25" s="5" t="n">
        <v>-9649</v>
      </c>
      <c r="D25" s="5" t="n">
        <v>3574</v>
      </c>
      <c r="E25" s="5" t="n">
        <v>-9395</v>
      </c>
    </row>
    <row r="26" spans="1:6">
      <c r="A26" s="4" t="s">
        <v>405</v>
      </c>
      <c r="B26" s="5" t="n">
        <v>-4512</v>
      </c>
      <c r="C26" s="5" t="n">
        <v>-889</v>
      </c>
      <c r="D26" s="5" t="n">
        <v>-8350</v>
      </c>
      <c r="E26" s="5" t="n">
        <v>-7965</v>
      </c>
    </row>
    <row r="27" spans="1:6">
      <c r="A27" s="4" t="s">
        <v>152</v>
      </c>
      <c r="B27" s="6" t="n">
        <v>1639</v>
      </c>
      <c r="C27" s="6" t="n">
        <v>-10538</v>
      </c>
      <c r="D27" s="6" t="n">
        <v>-4776</v>
      </c>
      <c r="E27" s="6" t="n">
        <v>-17360</v>
      </c>
    </row>
    <row r="28" spans="1:6">
      <c r="A28" s="4" t="s">
        <v>406</v>
      </c>
      <c r="D28" s="4" t="s">
        <v>40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08</v>
      </c>
      <c r="B1" s="2" t="s">
        <v>62</v>
      </c>
      <c r="D1" s="2" t="s">
        <v>1</v>
      </c>
      <c r="F1" s="2" t="s">
        <v>380</v>
      </c>
    </row>
    <row r="2" spans="1:6">
      <c r="B2" s="2" t="s">
        <v>2</v>
      </c>
      <c r="C2" s="2" t="s">
        <v>166</v>
      </c>
      <c r="D2" s="2" t="s">
        <v>2</v>
      </c>
      <c r="E2" s="2" t="s">
        <v>166</v>
      </c>
      <c r="F2" s="2" t="s">
        <v>95</v>
      </c>
    </row>
    <row r="3" spans="1:6">
      <c r="A3" s="3" t="s">
        <v>409</v>
      </c>
    </row>
    <row r="4" spans="1:6">
      <c r="A4" s="4" t="s">
        <v>410</v>
      </c>
      <c r="D4" s="6" t="n">
        <v>127814</v>
      </c>
    </row>
    <row r="5" spans="1:6">
      <c r="A5" s="4" t="s">
        <v>400</v>
      </c>
      <c r="B5" s="6" t="n">
        <v>-2192</v>
      </c>
      <c r="C5" s="6" t="n">
        <v>-1613</v>
      </c>
      <c r="D5" s="5" t="n">
        <v>-2575</v>
      </c>
      <c r="E5" s="6" t="n">
        <v>-4891</v>
      </c>
    </row>
    <row r="6" spans="1:6">
      <c r="A6" s="4" t="s">
        <v>411</v>
      </c>
      <c r="D6" s="5" t="n">
        <v>-4045</v>
      </c>
      <c r="E6" s="5" t="n">
        <v>-9360</v>
      </c>
    </row>
    <row r="7" spans="1:6">
      <c r="A7" s="4" t="s">
        <v>412</v>
      </c>
      <c r="B7" s="5" t="n">
        <v>116994</v>
      </c>
      <c r="D7" s="5" t="n">
        <v>116994</v>
      </c>
      <c r="F7" s="6" t="n">
        <v>127814</v>
      </c>
    </row>
    <row r="8" spans="1:6">
      <c r="A8" s="4" t="s">
        <v>300</v>
      </c>
    </row>
    <row r="9" spans="1:6">
      <c r="A9" s="3" t="s">
        <v>409</v>
      </c>
    </row>
    <row r="10" spans="1:6">
      <c r="A10" s="4" t="s">
        <v>410</v>
      </c>
      <c r="D10" s="5" t="n">
        <v>127814</v>
      </c>
      <c r="E10" s="5" t="n">
        <v>150064</v>
      </c>
      <c r="F10" s="5" t="n">
        <v>150064</v>
      </c>
    </row>
    <row r="11" spans="1:6">
      <c r="A11" s="4" t="s">
        <v>413</v>
      </c>
      <c r="B11" s="5" t="n">
        <v>803</v>
      </c>
      <c r="C11" s="5" t="n">
        <v>-5164</v>
      </c>
      <c r="D11" s="5" t="n">
        <v>-2339</v>
      </c>
      <c r="E11" s="5" t="n">
        <v>-8506</v>
      </c>
      <c r="F11" s="5" t="n">
        <v>-10065</v>
      </c>
    </row>
    <row r="12" spans="1:6">
      <c r="A12" s="4" t="s">
        <v>403</v>
      </c>
      <c r="B12" s="5" t="n">
        <v>-2551</v>
      </c>
      <c r="C12" s="5" t="n">
        <v>-2537</v>
      </c>
      <c r="D12" s="5" t="n">
        <v>-6923</v>
      </c>
      <c r="E12" s="5" t="n">
        <v>-7135</v>
      </c>
      <c r="F12" s="5" t="n">
        <v>-9730</v>
      </c>
    </row>
    <row r="13" spans="1:6">
      <c r="A13" s="4" t="s">
        <v>400</v>
      </c>
      <c r="B13" s="5" t="n">
        <v>1420</v>
      </c>
      <c r="C13" s="6" t="n">
        <v>2728</v>
      </c>
      <c r="D13" s="5" t="n">
        <v>2487</v>
      </c>
      <c r="E13" s="6" t="n">
        <v>8191</v>
      </c>
      <c r="F13" s="5" t="n">
        <v>7930</v>
      </c>
    </row>
    <row r="14" spans="1:6">
      <c r="A14" s="4" t="s">
        <v>411</v>
      </c>
      <c r="D14" s="5" t="n">
        <v>-4045</v>
      </c>
      <c r="F14" s="5" t="n">
        <v>-10385</v>
      </c>
    </row>
    <row r="15" spans="1:6">
      <c r="A15" s="4" t="s">
        <v>412</v>
      </c>
      <c r="B15" s="6" t="n">
        <v>116994</v>
      </c>
      <c r="D15" s="6" t="n">
        <v>116994</v>
      </c>
      <c r="F15" s="6" t="n">
        <v>12781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95</v>
      </c>
    </row>
    <row r="2" spans="1:3">
      <c r="A2" s="3" t="s">
        <v>222</v>
      </c>
    </row>
    <row r="3" spans="1:3">
      <c r="A3" s="4" t="s">
        <v>415</v>
      </c>
      <c r="B3" s="6" t="n">
        <v>56886</v>
      </c>
      <c r="C3" s="6" t="n">
        <v>59376</v>
      </c>
    </row>
    <row r="4" spans="1:3">
      <c r="A4" s="4" t="s">
        <v>416</v>
      </c>
      <c r="B4" s="5" t="n">
        <v>607211</v>
      </c>
      <c r="C4" s="5" t="n">
        <v>616941</v>
      </c>
    </row>
    <row r="5" spans="1:3">
      <c r="A5" s="4" t="s">
        <v>417</v>
      </c>
      <c r="B5" s="5" t="n">
        <v>-40429</v>
      </c>
      <c r="C5" s="5" t="n">
        <v>-36012</v>
      </c>
    </row>
    <row r="6" spans="1:3">
      <c r="A6" s="4" t="s">
        <v>122</v>
      </c>
      <c r="B6" s="5" t="n">
        <v>-129503</v>
      </c>
      <c r="C6" s="6" t="n">
        <v>-130995</v>
      </c>
    </row>
    <row r="7" spans="1:3">
      <c r="A7" s="4" t="s">
        <v>418</v>
      </c>
    </row>
    <row r="8" spans="1:3">
      <c r="A8" s="3" t="s">
        <v>222</v>
      </c>
    </row>
    <row r="9" spans="1:3">
      <c r="A9" s="4" t="s">
        <v>415</v>
      </c>
      <c r="B9" s="5" t="n">
        <v>72664</v>
      </c>
    </row>
    <row r="10" spans="1:3">
      <c r="A10" s="4" t="s">
        <v>416</v>
      </c>
      <c r="B10" s="5" t="n">
        <v>185522</v>
      </c>
    </row>
    <row r="11" spans="1:3">
      <c r="A11" s="4" t="s">
        <v>417</v>
      </c>
      <c r="B11" s="5" t="n">
        <v>-45881</v>
      </c>
    </row>
    <row r="12" spans="1:3">
      <c r="A12" s="4" t="s">
        <v>122</v>
      </c>
      <c r="B12" s="5" t="n">
        <v>-74128</v>
      </c>
    </row>
    <row r="13" spans="1:3">
      <c r="A13" s="4" t="s">
        <v>419</v>
      </c>
    </row>
    <row r="14" spans="1:3">
      <c r="A14" s="3" t="s">
        <v>222</v>
      </c>
    </row>
    <row r="15" spans="1:3">
      <c r="A15" s="4" t="s">
        <v>415</v>
      </c>
      <c r="B15" s="5" t="n">
        <v>113</v>
      </c>
    </row>
    <row r="16" spans="1:3">
      <c r="A16" s="4" t="s">
        <v>416</v>
      </c>
      <c r="B16" s="5" t="n">
        <v>124112</v>
      </c>
    </row>
    <row r="17" spans="1:3">
      <c r="A17" s="4" t="s">
        <v>417</v>
      </c>
      <c r="B17" s="5" t="n">
        <v>10114</v>
      </c>
    </row>
    <row r="18" spans="1:3">
      <c r="A18" s="4" t="s">
        <v>122</v>
      </c>
      <c r="B18" s="5" t="n">
        <v>3257</v>
      </c>
    </row>
    <row r="19" spans="1:3">
      <c r="A19" s="4" t="s">
        <v>420</v>
      </c>
    </row>
    <row r="20" spans="1:3">
      <c r="A20" s="3" t="s">
        <v>222</v>
      </c>
    </row>
    <row r="21" spans="1:3">
      <c r="A21" s="4" t="s">
        <v>415</v>
      </c>
      <c r="B21" s="5" t="n">
        <v>72777</v>
      </c>
    </row>
    <row r="22" spans="1:3">
      <c r="A22" s="4" t="s">
        <v>416</v>
      </c>
      <c r="B22" s="5" t="n">
        <v>309634</v>
      </c>
    </row>
    <row r="23" spans="1:3">
      <c r="A23" s="4" t="s">
        <v>417</v>
      </c>
      <c r="B23" s="5" t="n">
        <v>-35767</v>
      </c>
    </row>
    <row r="24" spans="1:3">
      <c r="A24" s="4" t="s">
        <v>122</v>
      </c>
      <c r="B24" s="6" t="n">
        <v>-7087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39"/>
    <col customWidth="1" max="3" min="3" width="25"/>
    <col customWidth="1" max="4" min="4" width="13"/>
    <col customWidth="1" max="5" min="5" width="9"/>
    <col customWidth="1" max="6" min="6" width="20"/>
    <col customWidth="1" max="7" min="7" width="27"/>
    <col customWidth="1" max="8" min="8" width="13"/>
    <col customWidth="1" max="9" min="9" width="11"/>
  </cols>
  <sheetData>
    <row r="1" spans="1:9">
      <c r="A1" s="1" t="s">
        <v>134</v>
      </c>
      <c r="B1" s="2" t="s">
        <v>135</v>
      </c>
      <c r="C1" s="2" t="s">
        <v>136</v>
      </c>
      <c r="D1" s="2" t="s">
        <v>137</v>
      </c>
      <c r="E1" s="2" t="s">
        <v>138</v>
      </c>
      <c r="F1" s="2" t="s">
        <v>139</v>
      </c>
      <c r="G1" s="2" t="s">
        <v>140</v>
      </c>
      <c r="H1" s="2" t="s">
        <v>141</v>
      </c>
      <c r="I1" s="2" t="s">
        <v>142</v>
      </c>
    </row>
    <row r="2" spans="1:9">
      <c r="A2" s="4" t="s">
        <v>143</v>
      </c>
      <c r="D2" s="5" t="n">
        <v>337051000</v>
      </c>
    </row>
    <row r="3" spans="1:9">
      <c r="A3" s="4" t="s">
        <v>144</v>
      </c>
      <c r="D3" s="6" t="n">
        <v>1447879</v>
      </c>
      <c r="F3" s="6" t="n">
        <v>-926606</v>
      </c>
      <c r="I3" s="6" t="n">
        <v>521273</v>
      </c>
    </row>
    <row r="4" spans="1:9">
      <c r="A4" s="3" t="s">
        <v>145</v>
      </c>
    </row>
    <row r="5" spans="1:9">
      <c r="A5" s="4" t="s">
        <v>146</v>
      </c>
      <c r="D5" s="5" t="n">
        <v>182</v>
      </c>
      <c r="I5" s="5" t="n">
        <v>182</v>
      </c>
    </row>
    <row r="6" spans="1:9">
      <c r="A6" s="4" t="s">
        <v>147</v>
      </c>
      <c r="D6" s="6" t="n">
        <v>63</v>
      </c>
      <c r="I6" s="6" t="n">
        <v>63</v>
      </c>
    </row>
    <row r="7" spans="1:9">
      <c r="A7" s="4" t="s">
        <v>148</v>
      </c>
      <c r="D7" s="5" t="n">
        <v>57000</v>
      </c>
      <c r="I7" s="5" t="n">
        <v>57199</v>
      </c>
    </row>
    <row r="8" spans="1:9">
      <c r="A8" s="4" t="s">
        <v>149</v>
      </c>
      <c r="D8" s="6" t="n">
        <v>-3373</v>
      </c>
      <c r="I8" s="6" t="n">
        <v>-3373</v>
      </c>
    </row>
    <row r="9" spans="1:9">
      <c r="A9" s="4" t="s">
        <v>150</v>
      </c>
      <c r="D9" s="6" t="n">
        <v>391</v>
      </c>
      <c r="I9" s="5" t="n">
        <v>391</v>
      </c>
    </row>
    <row r="10" spans="1:9">
      <c r="A10" s="4" t="s">
        <v>151</v>
      </c>
      <c r="D10" s="5" t="n">
        <v>178000</v>
      </c>
    </row>
    <row r="11" spans="1:9">
      <c r="A11" s="4" t="s">
        <v>152</v>
      </c>
      <c r="F11" s="5" t="n">
        <v>-23881</v>
      </c>
      <c r="I11" s="5" t="n">
        <v>-23881</v>
      </c>
    </row>
    <row r="12" spans="1:9">
      <c r="A12" s="4" t="s">
        <v>153</v>
      </c>
      <c r="D12" s="6" t="n">
        <v>1445142</v>
      </c>
      <c r="F12" s="5" t="n">
        <v>-950487</v>
      </c>
      <c r="I12" s="5" t="n">
        <v>494655</v>
      </c>
    </row>
    <row r="13" spans="1:9">
      <c r="A13" s="4" t="s">
        <v>154</v>
      </c>
      <c r="D13" s="5" t="n">
        <v>337286000</v>
      </c>
    </row>
    <row r="14" spans="1:9">
      <c r="A14" s="4" t="s">
        <v>155</v>
      </c>
      <c r="D14" s="6" t="n">
        <v>1447025</v>
      </c>
      <c r="F14" s="5" t="n">
        <v>-937197</v>
      </c>
      <c r="I14" s="5" t="n">
        <v>509828</v>
      </c>
    </row>
    <row r="15" spans="1:9">
      <c r="A15" s="4" t="s">
        <v>156</v>
      </c>
      <c r="D15" s="5" t="n">
        <v>337268000</v>
      </c>
    </row>
    <row r="16" spans="1:9">
      <c r="A16" s="3" t="s">
        <v>145</v>
      </c>
    </row>
    <row r="17" spans="1:9">
      <c r="A17" s="4" t="s">
        <v>146</v>
      </c>
      <c r="D17" s="6" t="n">
        <v>-214</v>
      </c>
      <c r="I17" s="5" t="n">
        <v>-214</v>
      </c>
    </row>
    <row r="18" spans="1:9">
      <c r="A18" s="4" t="s">
        <v>147</v>
      </c>
      <c r="D18" s="6" t="n">
        <v>18</v>
      </c>
      <c r="I18" s="5" t="n">
        <v>18</v>
      </c>
    </row>
    <row r="19" spans="1:9">
      <c r="A19" s="4" t="s">
        <v>148</v>
      </c>
      <c r="D19" s="5" t="n">
        <v>18000</v>
      </c>
    </row>
    <row r="20" spans="1:9">
      <c r="A20" s="4" t="s">
        <v>149</v>
      </c>
      <c r="D20" s="6" t="n">
        <v>-1687</v>
      </c>
      <c r="I20" s="5" t="n">
        <v>-1687</v>
      </c>
    </row>
    <row r="21" spans="1:9">
      <c r="A21" s="4" t="s">
        <v>152</v>
      </c>
      <c r="F21" s="5" t="n">
        <v>-13290</v>
      </c>
      <c r="I21" s="5" t="n">
        <v>-13290</v>
      </c>
    </row>
    <row r="22" spans="1:9">
      <c r="A22" s="4" t="s">
        <v>153</v>
      </c>
      <c r="D22" s="6" t="n">
        <v>1445142</v>
      </c>
      <c r="F22" s="5" t="n">
        <v>-950487</v>
      </c>
      <c r="I22" s="5" t="n">
        <v>494655</v>
      </c>
    </row>
    <row r="23" spans="1:9">
      <c r="A23" s="4" t="s">
        <v>154</v>
      </c>
      <c r="D23" s="5" t="n">
        <v>337286000</v>
      </c>
    </row>
    <row r="24" spans="1:9">
      <c r="A24" s="4" t="s">
        <v>157</v>
      </c>
      <c r="D24" s="6" t="n">
        <v>1457422</v>
      </c>
      <c r="F24" s="5" t="n">
        <v>-971476</v>
      </c>
      <c r="I24" s="5" t="n">
        <v>485946</v>
      </c>
    </row>
    <row r="25" spans="1:9">
      <c r="A25" s="4" t="s">
        <v>158</v>
      </c>
      <c r="D25" s="5" t="n">
        <v>344560000</v>
      </c>
    </row>
    <row r="26" spans="1:9">
      <c r="A26" s="3" t="s">
        <v>145</v>
      </c>
    </row>
    <row r="27" spans="1:9">
      <c r="A27" s="4" t="s">
        <v>146</v>
      </c>
      <c r="D27" s="6" t="n">
        <v>481</v>
      </c>
      <c r="I27" s="5" t="n">
        <v>481</v>
      </c>
    </row>
    <row r="28" spans="1:9">
      <c r="A28" s="4" t="s">
        <v>159</v>
      </c>
      <c r="B28" s="6" t="n">
        <v>22910</v>
      </c>
      <c r="C28" s="6" t="n">
        <v>1851</v>
      </c>
      <c r="D28" s="5" t="n">
        <v>20300</v>
      </c>
      <c r="E28" s="6" t="n">
        <v>2600</v>
      </c>
      <c r="G28" s="6" t="n">
        <v>22910</v>
      </c>
      <c r="H28" s="6" t="n">
        <v>1851</v>
      </c>
      <c r="I28" s="5" t="n">
        <v>22900</v>
      </c>
    </row>
    <row r="29" spans="1:9">
      <c r="A29" s="4" t="s">
        <v>160</v>
      </c>
      <c r="B29" s="5" t="n">
        <v>16129000</v>
      </c>
      <c r="C29" s="5" t="n">
        <v>1010000</v>
      </c>
    </row>
    <row r="30" spans="1:9">
      <c r="A30" s="4" t="s">
        <v>147</v>
      </c>
      <c r="D30" s="6" t="n">
        <v>411</v>
      </c>
      <c r="I30" s="6" t="n">
        <v>411</v>
      </c>
    </row>
    <row r="31" spans="1:9">
      <c r="A31" s="4" t="s">
        <v>148</v>
      </c>
      <c r="D31" s="5" t="n">
        <v>405000</v>
      </c>
      <c r="I31" s="5" t="n">
        <v>405000</v>
      </c>
    </row>
    <row r="32" spans="1:9">
      <c r="A32" s="4" t="s">
        <v>150</v>
      </c>
      <c r="D32" s="6" t="n">
        <v>724</v>
      </c>
      <c r="I32" s="6" t="n">
        <v>724</v>
      </c>
    </row>
    <row r="33" spans="1:9">
      <c r="A33" s="4" t="s">
        <v>151</v>
      </c>
      <c r="D33" s="5" t="n">
        <v>354000</v>
      </c>
    </row>
    <row r="34" spans="1:9">
      <c r="A34" s="4" t="s">
        <v>152</v>
      </c>
      <c r="F34" s="5" t="n">
        <v>-34615</v>
      </c>
      <c r="I34" s="5" t="n">
        <v>-34615</v>
      </c>
    </row>
    <row r="35" spans="1:9">
      <c r="A35" s="4" t="s">
        <v>161</v>
      </c>
      <c r="D35" s="6" t="n">
        <v>1483799</v>
      </c>
      <c r="F35" s="5" t="n">
        <v>-1006091</v>
      </c>
      <c r="I35" s="5" t="n">
        <v>477708</v>
      </c>
    </row>
    <row r="36" spans="1:9">
      <c r="A36" s="4" t="s">
        <v>162</v>
      </c>
      <c r="D36" s="5" t="n">
        <v>362458000</v>
      </c>
    </row>
    <row r="37" spans="1:9">
      <c r="A37" s="4" t="s">
        <v>163</v>
      </c>
      <c r="D37" s="6" t="n">
        <v>1482640</v>
      </c>
      <c r="F37" s="5" t="n">
        <v>-994626</v>
      </c>
      <c r="I37" s="5" t="n">
        <v>488014</v>
      </c>
    </row>
    <row r="38" spans="1:9">
      <c r="A38" s="4" t="s">
        <v>164</v>
      </c>
      <c r="D38" s="5" t="n">
        <v>361957000</v>
      </c>
    </row>
    <row r="39" spans="1:9">
      <c r="A39" s="3" t="s">
        <v>145</v>
      </c>
    </row>
    <row r="40" spans="1:9">
      <c r="A40" s="4" t="s">
        <v>146</v>
      </c>
      <c r="D40" s="6" t="n">
        <v>284</v>
      </c>
      <c r="I40" s="5" t="n">
        <v>284</v>
      </c>
    </row>
    <row r="41" spans="1:9">
      <c r="A41" s="4" t="s">
        <v>147</v>
      </c>
      <c r="D41" s="6" t="n">
        <v>151</v>
      </c>
      <c r="I41" s="5" t="n">
        <v>151</v>
      </c>
    </row>
    <row r="42" spans="1:9">
      <c r="A42" s="4" t="s">
        <v>148</v>
      </c>
      <c r="D42" s="5" t="n">
        <v>147000</v>
      </c>
    </row>
    <row r="43" spans="1:9">
      <c r="A43" s="4" t="s">
        <v>150</v>
      </c>
      <c r="D43" s="6" t="n">
        <v>724</v>
      </c>
      <c r="I43" s="5" t="n">
        <v>724</v>
      </c>
    </row>
    <row r="44" spans="1:9">
      <c r="A44" s="4" t="s">
        <v>151</v>
      </c>
      <c r="D44" s="5" t="n">
        <v>354000</v>
      </c>
    </row>
    <row r="45" spans="1:9">
      <c r="A45" s="4" t="s">
        <v>152</v>
      </c>
      <c r="F45" s="5" t="n">
        <v>-11465</v>
      </c>
      <c r="I45" s="5" t="n">
        <v>-11465</v>
      </c>
    </row>
    <row r="46" spans="1:9">
      <c r="A46" s="4" t="s">
        <v>161</v>
      </c>
      <c r="D46" s="6" t="n">
        <v>1483799</v>
      </c>
      <c r="F46" s="6" t="n">
        <v>-1006091</v>
      </c>
      <c r="I46" s="6" t="n">
        <v>477708</v>
      </c>
    </row>
    <row r="47" spans="1:9">
      <c r="A47" s="4" t="s">
        <v>162</v>
      </c>
      <c r="D47" s="5" t="n">
        <v>362458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21</v>
      </c>
      <c r="B1" s="2" t="s">
        <v>2</v>
      </c>
      <c r="C1" s="2" t="s">
        <v>95</v>
      </c>
    </row>
    <row r="2" spans="1:3">
      <c r="A2" s="3" t="s">
        <v>224</v>
      </c>
    </row>
    <row r="3" spans="1:3">
      <c r="A3" s="4" t="s">
        <v>422</v>
      </c>
      <c r="B3" s="6" t="n">
        <v>6588</v>
      </c>
      <c r="C3" s="6" t="n">
        <v>6429</v>
      </c>
    </row>
    <row r="4" spans="1:3">
      <c r="A4" s="4" t="s">
        <v>423</v>
      </c>
      <c r="B4" s="5" t="n">
        <v>922</v>
      </c>
    </row>
    <row r="5" spans="1:3">
      <c r="A5" s="4" t="s">
        <v>424</v>
      </c>
      <c r="B5" s="5" t="n">
        <v>7510</v>
      </c>
      <c r="C5" s="5" t="n">
        <v>6429</v>
      </c>
    </row>
    <row r="6" spans="1:3">
      <c r="A6" s="4" t="s">
        <v>377</v>
      </c>
      <c r="B6" s="5" t="n">
        <v>2045</v>
      </c>
      <c r="C6" s="5" t="n">
        <v>1511</v>
      </c>
    </row>
    <row r="7" spans="1:3">
      <c r="A7" s="4" t="s">
        <v>425</v>
      </c>
      <c r="B7" s="6" t="n">
        <v>5465</v>
      </c>
      <c r="C7" s="6" t="n">
        <v>4918</v>
      </c>
    </row>
    <row r="8" spans="1:3">
      <c r="A8" s="4" t="s">
        <v>426</v>
      </c>
      <c r="B8" s="4" t="s">
        <v>427</v>
      </c>
    </row>
    <row r="9" spans="1:3">
      <c r="A9" s="4" t="s">
        <v>428</v>
      </c>
      <c r="B9" s="4" t="s">
        <v>429</v>
      </c>
    </row>
    <row r="10" spans="1:3">
      <c r="A10" s="4" t="s">
        <v>430</v>
      </c>
      <c r="B10" s="4" t="s">
        <v>431</v>
      </c>
    </row>
    <row r="11" spans="1:3">
      <c r="A11" s="4" t="s">
        <v>432</v>
      </c>
      <c r="B11" s="4" t="s">
        <v>43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5"/>
    <col customWidth="1" max="3" min="3" width="15"/>
  </cols>
  <sheetData>
    <row r="1" spans="1:3">
      <c r="A1" s="1" t="s">
        <v>434</v>
      </c>
      <c r="B1" s="2" t="s">
        <v>62</v>
      </c>
      <c r="C1" s="2" t="s">
        <v>1</v>
      </c>
    </row>
    <row r="2" spans="1:3">
      <c r="B2" s="2" t="s">
        <v>2</v>
      </c>
      <c r="C2" s="2" t="s">
        <v>2</v>
      </c>
    </row>
    <row r="3" spans="1:3">
      <c r="A3" s="3" t="s">
        <v>435</v>
      </c>
    </row>
    <row r="4" spans="1:3">
      <c r="A4" s="4" t="s">
        <v>436</v>
      </c>
      <c r="B4" s="6" t="n">
        <v>353</v>
      </c>
    </row>
    <row r="5" spans="1:3">
      <c r="A5" s="4" t="s">
        <v>392</v>
      </c>
      <c r="B5" s="5" t="n">
        <v>156</v>
      </c>
    </row>
    <row r="6" spans="1:3">
      <c r="A6" s="4" t="s">
        <v>142</v>
      </c>
      <c r="B6" s="5" t="n">
        <v>509</v>
      </c>
    </row>
    <row r="7" spans="1:3">
      <c r="A7" s="4" t="s">
        <v>436</v>
      </c>
      <c r="C7" s="6" t="n">
        <v>829</v>
      </c>
    </row>
    <row r="8" spans="1:3">
      <c r="A8" s="4" t="s">
        <v>392</v>
      </c>
      <c r="C8" s="5" t="n">
        <v>444</v>
      </c>
    </row>
    <row r="9" spans="1:3">
      <c r="A9" s="4" t="s">
        <v>142</v>
      </c>
      <c r="C9" s="5" t="n">
        <v>1273</v>
      </c>
    </row>
    <row r="10" spans="1:3">
      <c r="A10" s="4" t="s">
        <v>437</v>
      </c>
      <c r="B10" s="6" t="n">
        <v>49</v>
      </c>
      <c r="C10" s="6" t="n">
        <v>14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38</v>
      </c>
      <c r="B1" s="2" t="s">
        <v>2</v>
      </c>
      <c r="C1" s="2" t="s">
        <v>95</v>
      </c>
    </row>
    <row r="2" spans="1:3">
      <c r="A2" s="3" t="s">
        <v>439</v>
      </c>
    </row>
    <row r="3" spans="1:3">
      <c r="A3" s="4" t="s">
        <v>58</v>
      </c>
      <c r="B3" s="6" t="n">
        <v>56</v>
      </c>
    </row>
    <row r="4" spans="1:3">
      <c r="A4" s="4" t="s">
        <v>440</v>
      </c>
      <c r="B4" s="5" t="n">
        <v>226</v>
      </c>
    </row>
    <row r="5" spans="1:3">
      <c r="A5" s="4" t="s">
        <v>441</v>
      </c>
      <c r="B5" s="5" t="n">
        <v>230</v>
      </c>
    </row>
    <row r="6" spans="1:3">
      <c r="A6" s="4" t="s">
        <v>442</v>
      </c>
      <c r="B6" s="5" t="n">
        <v>232</v>
      </c>
    </row>
    <row r="7" spans="1:3">
      <c r="A7" s="4" t="s">
        <v>443</v>
      </c>
      <c r="B7" s="5" t="n">
        <v>237</v>
      </c>
    </row>
    <row r="8" spans="1:3">
      <c r="A8" s="4" t="s">
        <v>444</v>
      </c>
      <c r="B8" s="5" t="n">
        <v>158</v>
      </c>
    </row>
    <row r="9" spans="1:3">
      <c r="A9" s="4" t="s">
        <v>142</v>
      </c>
      <c r="B9" s="5" t="n">
        <v>1139</v>
      </c>
    </row>
    <row r="10" spans="1:3">
      <c r="A10" s="3" t="s">
        <v>445</v>
      </c>
    </row>
    <row r="11" spans="1:3">
      <c r="A11" s="4" t="s">
        <v>58</v>
      </c>
      <c r="B11" s="5" t="n">
        <v>579</v>
      </c>
    </row>
    <row r="12" spans="1:3">
      <c r="A12" s="4" t="s">
        <v>440</v>
      </c>
      <c r="B12" s="5" t="n">
        <v>2318</v>
      </c>
    </row>
    <row r="13" spans="1:3">
      <c r="A13" s="4" t="s">
        <v>441</v>
      </c>
      <c r="B13" s="5" t="n">
        <v>2362</v>
      </c>
    </row>
    <row r="14" spans="1:3">
      <c r="A14" s="4" t="s">
        <v>442</v>
      </c>
      <c r="B14" s="5" t="n">
        <v>2058</v>
      </c>
    </row>
    <row r="15" spans="1:3">
      <c r="A15" s="4" t="s">
        <v>443</v>
      </c>
      <c r="B15" s="5" t="n">
        <v>105</v>
      </c>
    </row>
    <row r="16" spans="1:3">
      <c r="A16" s="4" t="s">
        <v>142</v>
      </c>
      <c r="B16" s="5" t="n">
        <v>7422</v>
      </c>
    </row>
    <row r="17" spans="1:3">
      <c r="A17" s="3" t="s">
        <v>446</v>
      </c>
    </row>
    <row r="18" spans="1:3">
      <c r="A18" s="4" t="s">
        <v>58</v>
      </c>
      <c r="B18" s="5" t="n">
        <v>635</v>
      </c>
    </row>
    <row r="19" spans="1:3">
      <c r="A19" s="4" t="s">
        <v>440</v>
      </c>
      <c r="B19" s="5" t="n">
        <v>2544</v>
      </c>
    </row>
    <row r="20" spans="1:3">
      <c r="A20" s="4" t="s">
        <v>441</v>
      </c>
      <c r="B20" s="5" t="n">
        <v>2592</v>
      </c>
    </row>
    <row r="21" spans="1:3">
      <c r="A21" s="4" t="s">
        <v>442</v>
      </c>
      <c r="B21" s="5" t="n">
        <v>2290</v>
      </c>
    </row>
    <row r="22" spans="1:3">
      <c r="A22" s="4" t="s">
        <v>443</v>
      </c>
      <c r="B22" s="5" t="n">
        <v>342</v>
      </c>
    </row>
    <row r="23" spans="1:3">
      <c r="A23" s="4" t="s">
        <v>444</v>
      </c>
      <c r="B23" s="5" t="n">
        <v>158</v>
      </c>
    </row>
    <row r="24" spans="1:3">
      <c r="A24" s="4" t="s">
        <v>142</v>
      </c>
      <c r="B24" s="5" t="n">
        <v>8561</v>
      </c>
    </row>
    <row r="25" spans="1:3">
      <c r="A25" s="4" t="s">
        <v>447</v>
      </c>
      <c r="B25" s="5" t="n">
        <v>-1051</v>
      </c>
    </row>
    <row r="26" spans="1:3">
      <c r="A26" s="4" t="s">
        <v>142</v>
      </c>
      <c r="B26" s="6" t="n">
        <v>7510</v>
      </c>
      <c r="C26" s="6" t="n">
        <v>642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48</v>
      </c>
      <c r="B1" s="2" t="s">
        <v>449</v>
      </c>
      <c r="C1" s="2" t="s">
        <v>450</v>
      </c>
      <c r="D1" s="2" t="s">
        <v>451</v>
      </c>
      <c r="E1" s="2" t="s">
        <v>452</v>
      </c>
      <c r="F1" s="2" t="s">
        <v>453</v>
      </c>
      <c r="G1" s="2" t="s">
        <v>2</v>
      </c>
      <c r="H1" s="2" t="s">
        <v>2</v>
      </c>
      <c r="I1" s="2" t="s">
        <v>166</v>
      </c>
      <c r="J1" s="2" t="s">
        <v>454</v>
      </c>
    </row>
    <row r="2" spans="1:10">
      <c r="A2" s="3" t="s">
        <v>226</v>
      </c>
    </row>
    <row r="3" spans="1:10">
      <c r="A3" s="4" t="s">
        <v>455</v>
      </c>
      <c r="I3" s="6" t="n">
        <v>908</v>
      </c>
    </row>
    <row r="4" spans="1:10">
      <c r="A4" s="3" t="s">
        <v>456</v>
      </c>
    </row>
    <row r="5" spans="1:10">
      <c r="A5" s="4" t="s">
        <v>58</v>
      </c>
      <c r="G5" s="6" t="n">
        <v>1200</v>
      </c>
      <c r="H5" s="6" t="n">
        <v>1200</v>
      </c>
    </row>
    <row r="6" spans="1:10">
      <c r="A6" s="4" t="s">
        <v>440</v>
      </c>
      <c r="G6" s="5" t="n">
        <v>4700</v>
      </c>
      <c r="H6" s="5" t="n">
        <v>4700</v>
      </c>
    </row>
    <row r="7" spans="1:10">
      <c r="A7" s="4" t="s">
        <v>441</v>
      </c>
      <c r="G7" s="5" t="n">
        <v>2000</v>
      </c>
      <c r="H7" s="5" t="n">
        <v>2000</v>
      </c>
    </row>
    <row r="8" spans="1:10">
      <c r="A8" s="4" t="s">
        <v>457</v>
      </c>
    </row>
    <row r="9" spans="1:10">
      <c r="A9" s="3" t="s">
        <v>226</v>
      </c>
    </row>
    <row r="10" spans="1:10">
      <c r="A10" s="4" t="s">
        <v>458</v>
      </c>
      <c r="G10" s="5" t="n">
        <v>600</v>
      </c>
      <c r="H10" s="5" t="n">
        <v>1800</v>
      </c>
      <c r="I10" s="5" t="n">
        <v>400</v>
      </c>
    </row>
    <row r="11" spans="1:10">
      <c r="A11" s="4" t="s">
        <v>459</v>
      </c>
    </row>
    <row r="12" spans="1:10">
      <c r="A12" s="3" t="s">
        <v>226</v>
      </c>
    </row>
    <row r="13" spans="1:10">
      <c r="A13" s="4" t="s">
        <v>460</v>
      </c>
      <c r="C13" s="6" t="n">
        <v>50000</v>
      </c>
    </row>
    <row r="14" spans="1:10">
      <c r="A14" s="4" t="s">
        <v>461</v>
      </c>
      <c r="C14" s="4" t="s">
        <v>433</v>
      </c>
    </row>
    <row r="15" spans="1:10">
      <c r="A15" s="4" t="s">
        <v>462</v>
      </c>
      <c r="G15" s="6" t="n">
        <v>1200</v>
      </c>
      <c r="H15" s="5" t="n">
        <v>3600</v>
      </c>
      <c r="I15" s="6" t="n">
        <v>700</v>
      </c>
    </row>
    <row r="16" spans="1:10">
      <c r="A16" s="4" t="s">
        <v>463</v>
      </c>
      <c r="H16" s="6" t="n">
        <v>600</v>
      </c>
    </row>
    <row r="17" spans="1:10">
      <c r="A17" s="4" t="s">
        <v>464</v>
      </c>
    </row>
    <row r="18" spans="1:10">
      <c r="A18" s="3" t="s">
        <v>226</v>
      </c>
    </row>
    <row r="19" spans="1:10">
      <c r="A19" s="4" t="s">
        <v>461</v>
      </c>
      <c r="B19" s="4" t="s">
        <v>433</v>
      </c>
    </row>
    <row r="20" spans="1:10">
      <c r="A20" s="4" t="s">
        <v>465</v>
      </c>
    </row>
    <row r="21" spans="1:10">
      <c r="A21" s="3" t="s">
        <v>226</v>
      </c>
    </row>
    <row r="22" spans="1:10">
      <c r="A22" s="4" t="s">
        <v>466</v>
      </c>
      <c r="E22" s="4" t="s">
        <v>350</v>
      </c>
      <c r="F22" s="4" t="s">
        <v>350</v>
      </c>
    </row>
    <row r="23" spans="1:10">
      <c r="A23" s="4" t="s">
        <v>467</v>
      </c>
    </row>
    <row r="24" spans="1:10">
      <c r="A24" s="3" t="s">
        <v>226</v>
      </c>
    </row>
    <row r="25" spans="1:10">
      <c r="A25" s="4" t="s">
        <v>468</v>
      </c>
      <c r="C25" s="4" t="s">
        <v>469</v>
      </c>
    </row>
    <row r="26" spans="1:10">
      <c r="A26" s="4" t="s">
        <v>470</v>
      </c>
      <c r="D26" s="4" t="s">
        <v>471</v>
      </c>
    </row>
    <row r="27" spans="1:10">
      <c r="A27" s="4" t="s">
        <v>472</v>
      </c>
      <c r="D27" s="6" t="n">
        <v>2000</v>
      </c>
    </row>
    <row r="28" spans="1:10">
      <c r="A28" s="4" t="s">
        <v>473</v>
      </c>
      <c r="J28" s="6" t="n">
        <v>26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74</v>
      </c>
      <c r="B1" s="2" t="s">
        <v>1</v>
      </c>
      <c r="C1" s="2" t="s">
        <v>380</v>
      </c>
    </row>
    <row r="2" spans="1:3">
      <c r="B2" s="2" t="s">
        <v>2</v>
      </c>
      <c r="C2" s="2" t="s">
        <v>95</v>
      </c>
    </row>
    <row r="3" spans="1:3">
      <c r="A3" s="3" t="s">
        <v>475</v>
      </c>
    </row>
    <row r="4" spans="1:3">
      <c r="A4" s="4" t="s">
        <v>476</v>
      </c>
      <c r="B4" s="6" t="n">
        <v>1100</v>
      </c>
    </row>
    <row r="5" spans="1:3">
      <c r="A5" s="3" t="s">
        <v>477</v>
      </c>
    </row>
    <row r="6" spans="1:3">
      <c r="A6" s="4" t="s">
        <v>478</v>
      </c>
      <c r="B6" s="5" t="n">
        <v>29402</v>
      </c>
      <c r="C6" s="6" t="n">
        <v>24722</v>
      </c>
    </row>
    <row r="7" spans="1:3">
      <c r="A7" s="4" t="s">
        <v>479</v>
      </c>
      <c r="B7" s="5" t="n">
        <v>-324</v>
      </c>
      <c r="C7" s="5" t="n">
        <v>-392</v>
      </c>
    </row>
    <row r="8" spans="1:3">
      <c r="A8" s="4" t="s">
        <v>480</v>
      </c>
      <c r="B8" s="5" t="n">
        <v>1295</v>
      </c>
      <c r="C8" s="5" t="n">
        <v>1205</v>
      </c>
    </row>
    <row r="9" spans="1:3">
      <c r="A9" s="4" t="s">
        <v>481</v>
      </c>
      <c r="B9" s="5" t="n">
        <v>-1053</v>
      </c>
      <c r="C9" s="5" t="n">
        <v>5024</v>
      </c>
    </row>
    <row r="10" spans="1:3">
      <c r="A10" s="4" t="s">
        <v>482</v>
      </c>
      <c r="B10" s="5" t="n">
        <v>434</v>
      </c>
      <c r="C10" s="5" t="n">
        <v>-1157</v>
      </c>
    </row>
    <row r="11" spans="1:3">
      <c r="A11" s="4" t="s">
        <v>483</v>
      </c>
      <c r="B11" s="5" t="n">
        <v>29754</v>
      </c>
      <c r="C11" s="5" t="n">
        <v>29402</v>
      </c>
    </row>
    <row r="12" spans="1:3">
      <c r="A12" s="4" t="s">
        <v>377</v>
      </c>
      <c r="B12" s="5" t="n">
        <v>-1435</v>
      </c>
      <c r="C12" s="5" t="n">
        <v>-734</v>
      </c>
    </row>
    <row r="13" spans="1:3">
      <c r="A13" s="4" t="s">
        <v>484</v>
      </c>
      <c r="B13" s="5" t="n">
        <v>28319</v>
      </c>
      <c r="C13" s="5" t="n">
        <v>28668</v>
      </c>
    </row>
    <row r="14" spans="1:3">
      <c r="A14" s="4" t="s">
        <v>485</v>
      </c>
    </row>
    <row r="15" spans="1:3">
      <c r="A15" s="3" t="s">
        <v>475</v>
      </c>
    </row>
    <row r="16" spans="1:3">
      <c r="A16" s="4" t="s">
        <v>476</v>
      </c>
      <c r="B16" s="5" t="n">
        <v>5300</v>
      </c>
    </row>
    <row r="17" spans="1:3">
      <c r="A17" s="4" t="s">
        <v>486</v>
      </c>
    </row>
    <row r="18" spans="1:3">
      <c r="A18" s="3" t="s">
        <v>475</v>
      </c>
    </row>
    <row r="19" spans="1:3">
      <c r="A19" s="4" t="s">
        <v>476</v>
      </c>
      <c r="B19" s="6" t="n">
        <v>4200</v>
      </c>
      <c r="C19" s="6" t="n">
        <v>36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487</v>
      </c>
      <c r="B1" s="2" t="s">
        <v>1</v>
      </c>
      <c r="C1" s="2" t="s">
        <v>380</v>
      </c>
    </row>
    <row r="2" spans="1:3">
      <c r="B2" s="2" t="s">
        <v>2</v>
      </c>
      <c r="C2" s="2" t="s">
        <v>95</v>
      </c>
    </row>
    <row r="3" spans="1:3">
      <c r="A3" s="3" t="s">
        <v>475</v>
      </c>
    </row>
    <row r="4" spans="1:3">
      <c r="A4" s="4" t="s">
        <v>476</v>
      </c>
      <c r="B4" s="9" t="n">
        <v>1.1</v>
      </c>
    </row>
    <row r="5" spans="1:3">
      <c r="A5" s="4" t="s">
        <v>485</v>
      </c>
    </row>
    <row r="6" spans="1:3">
      <c r="A6" s="3" t="s">
        <v>475</v>
      </c>
    </row>
    <row r="7" spans="1:3">
      <c r="A7" s="4" t="s">
        <v>476</v>
      </c>
      <c r="B7" s="10" t="n">
        <v>5.3</v>
      </c>
    </row>
    <row r="8" spans="1:3">
      <c r="A8" s="4" t="s">
        <v>486</v>
      </c>
    </row>
    <row r="9" spans="1:3">
      <c r="A9" s="3" t="s">
        <v>475</v>
      </c>
    </row>
    <row r="10" spans="1:3">
      <c r="A10" s="4" t="s">
        <v>476</v>
      </c>
      <c r="B10" s="9" t="n">
        <v>4.2</v>
      </c>
      <c r="C10" s="9" t="n">
        <v>3.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W66"/>
  <sheetViews>
    <sheetView workbookViewId="0">
      <selection activeCell="A1" sqref="A1"/>
    </sheetView>
  </sheetViews>
  <sheetFormatPr baseColWidth="8" defaultRowHeight="15" outlineLevelCol="0"/>
  <cols>
    <col customWidth="1" max="1" min="1" width="80"/>
    <col customWidth="1" max="2" min="2" width="26"/>
    <col customWidth="1" max="3" min="3" width="37"/>
    <col customWidth="1" max="4" min="4" width="21"/>
    <col customWidth="1" max="5" min="5" width="37"/>
    <col customWidth="1" max="6" min="6" width="21"/>
    <col customWidth="1" max="7" min="7" width="21"/>
    <col customWidth="1" max="8" min="8" width="37"/>
    <col customWidth="1" max="9" min="9" width="21"/>
    <col customWidth="1" max="10" min="10" width="21"/>
    <col customWidth="1" max="11" min="11" width="27"/>
    <col customWidth="1" max="12" min="12" width="27"/>
    <col customWidth="1" max="13" min="13" width="37"/>
    <col customWidth="1" max="14" min="14" width="27"/>
    <col customWidth="1" max="15" min="15" width="37"/>
    <col customWidth="1" max="16" min="16" width="27"/>
    <col customWidth="1" max="17" min="17" width="37"/>
    <col customWidth="1" max="18" min="18" width="24"/>
    <col customWidth="1" max="19" min="19" width="27"/>
    <col customWidth="1" max="20" min="20" width="21"/>
    <col customWidth="1" max="21" min="21" width="27"/>
    <col customWidth="1" max="22" min="22" width="21"/>
    <col customWidth="1" max="23" min="23" width="20"/>
  </cols>
  <sheetData>
    <row r="1" spans="1:23">
      <c r="A1" s="1" t="s">
        <v>488</v>
      </c>
      <c r="B1" s="2" t="s">
        <v>489</v>
      </c>
      <c r="C1" s="2" t="s">
        <v>490</v>
      </c>
      <c r="D1" s="2" t="s">
        <v>491</v>
      </c>
      <c r="E1" s="2" t="s">
        <v>492</v>
      </c>
      <c r="F1" s="2" t="s">
        <v>493</v>
      </c>
      <c r="G1" s="2" t="s">
        <v>494</v>
      </c>
      <c r="H1" s="2" t="s">
        <v>495</v>
      </c>
      <c r="I1" s="2" t="s">
        <v>496</v>
      </c>
      <c r="J1" s="2" t="s">
        <v>497</v>
      </c>
      <c r="K1" s="2" t="s">
        <v>498</v>
      </c>
      <c r="L1" s="2" t="s">
        <v>499</v>
      </c>
      <c r="M1" s="2" t="s">
        <v>64</v>
      </c>
      <c r="N1" s="2" t="s">
        <v>500</v>
      </c>
      <c r="O1" s="2" t="s">
        <v>63</v>
      </c>
      <c r="P1" s="2" t="s">
        <v>501</v>
      </c>
      <c r="Q1" s="2" t="s">
        <v>64</v>
      </c>
      <c r="R1" s="2" t="s">
        <v>502</v>
      </c>
      <c r="S1" s="2" t="s">
        <v>498</v>
      </c>
      <c r="T1" s="2" t="s">
        <v>503</v>
      </c>
      <c r="U1" s="2" t="s">
        <v>504</v>
      </c>
      <c r="V1" s="2" t="s">
        <v>505</v>
      </c>
      <c r="W1" s="2" t="s">
        <v>506</v>
      </c>
    </row>
    <row r="2" spans="1:23">
      <c r="A2" s="4" t="s">
        <v>507</v>
      </c>
      <c r="M2" s="6" t="n">
        <v>1687000</v>
      </c>
      <c r="Q2" s="6" t="n">
        <v>3373000</v>
      </c>
    </row>
    <row r="3" spans="1:23">
      <c r="A3" s="4" t="s">
        <v>508</v>
      </c>
      <c r="M3" s="8" t="n">
        <v>0.005</v>
      </c>
      <c r="Q3" s="8" t="n">
        <v>0.01</v>
      </c>
      <c r="R3" s="11" t="n">
        <v>0.01</v>
      </c>
    </row>
    <row r="4" spans="1:23">
      <c r="A4" s="4" t="s">
        <v>509</v>
      </c>
      <c r="N4" s="5" t="n">
        <v>362458000</v>
      </c>
      <c r="S4" s="5" t="n">
        <v>362458000</v>
      </c>
      <c r="U4" s="5" t="n">
        <v>344560000</v>
      </c>
    </row>
    <row r="5" spans="1:23">
      <c r="A5" s="4" t="s">
        <v>510</v>
      </c>
      <c r="O5" s="7" t="n">
        <v>1.01</v>
      </c>
      <c r="Q5" s="7" t="n">
        <v>1.17</v>
      </c>
    </row>
    <row r="6" spans="1:23">
      <c r="A6" s="4" t="s">
        <v>511</v>
      </c>
      <c r="N6" s="5" t="n">
        <v>405000</v>
      </c>
      <c r="O6" s="5" t="n">
        <v>405000</v>
      </c>
      <c r="P6" s="5" t="n">
        <v>57199</v>
      </c>
      <c r="Q6" s="5" t="n">
        <v>57199</v>
      </c>
    </row>
    <row r="7" spans="1:23">
      <c r="A7" s="4" t="s">
        <v>147</v>
      </c>
      <c r="K7" s="6" t="n">
        <v>151000</v>
      </c>
      <c r="M7" s="6" t="n">
        <v>18000</v>
      </c>
      <c r="O7" s="6" t="n">
        <v>411000</v>
      </c>
      <c r="Q7" s="6" t="n">
        <v>63000</v>
      </c>
    </row>
    <row r="8" spans="1:23">
      <c r="A8" s="4" t="s">
        <v>512</v>
      </c>
      <c r="O8" s="5" t="n">
        <v>411000</v>
      </c>
      <c r="Q8" s="5" t="n">
        <v>63000</v>
      </c>
    </row>
    <row r="9" spans="1:23">
      <c r="A9" s="4" t="s">
        <v>146</v>
      </c>
      <c r="K9" s="5" t="n">
        <v>284000</v>
      </c>
      <c r="M9" s="5" t="n">
        <v>-214000</v>
      </c>
      <c r="O9" s="5" t="n">
        <v>481000</v>
      </c>
      <c r="Q9" s="5" t="n">
        <v>182000</v>
      </c>
    </row>
    <row r="10" spans="1:23">
      <c r="A10" s="4" t="s">
        <v>513</v>
      </c>
      <c r="O10" s="5" t="n">
        <v>3050000</v>
      </c>
    </row>
    <row r="11" spans="1:23">
      <c r="A11" s="4" t="s">
        <v>109</v>
      </c>
      <c r="S11" s="6" t="n">
        <v>32110000</v>
      </c>
      <c r="U11" s="6" t="n">
        <v>30817000</v>
      </c>
    </row>
    <row r="12" spans="1:23">
      <c r="A12" s="4" t="s">
        <v>514</v>
      </c>
      <c r="B12" s="5" t="n">
        <v>1935484</v>
      </c>
      <c r="C12" s="5" t="n">
        <v>14193548</v>
      </c>
    </row>
    <row r="13" spans="1:23">
      <c r="A13" s="4" t="s">
        <v>515</v>
      </c>
      <c r="C13" s="7" t="n">
        <v>1.55</v>
      </c>
    </row>
    <row r="14" spans="1:23">
      <c r="A14" s="4" t="s">
        <v>516</v>
      </c>
      <c r="C14" s="6" t="n">
        <v>20300000</v>
      </c>
      <c r="O14" s="5" t="n">
        <v>22900000</v>
      </c>
    </row>
    <row r="15" spans="1:23">
      <c r="A15" s="4" t="s">
        <v>517</v>
      </c>
      <c r="M15" s="5" t="n">
        <v>494655000</v>
      </c>
      <c r="Q15" s="5" t="n">
        <v>494655000</v>
      </c>
      <c r="S15" s="5" t="n">
        <v>477708000</v>
      </c>
      <c r="T15" s="6" t="n">
        <v>488014000</v>
      </c>
      <c r="U15" s="5" t="n">
        <v>485946000</v>
      </c>
      <c r="V15" s="6" t="n">
        <v>509828000</v>
      </c>
    </row>
    <row r="16" spans="1:23">
      <c r="A16" s="4" t="s">
        <v>83</v>
      </c>
      <c r="K16" s="6" t="n">
        <v>-2192000</v>
      </c>
      <c r="M16" s="6" t="n">
        <v>-1613000</v>
      </c>
      <c r="O16" s="6" t="n">
        <v>-2575000</v>
      </c>
      <c r="Q16" s="6" t="n">
        <v>-4891000</v>
      </c>
    </row>
    <row r="17" spans="1:23">
      <c r="A17" s="4" t="s">
        <v>518</v>
      </c>
      <c r="B17" s="6" t="n">
        <v>300000</v>
      </c>
      <c r="C17" s="6" t="n">
        <v>1700000</v>
      </c>
    </row>
    <row r="18" spans="1:23">
      <c r="A18" s="4" t="s">
        <v>519</v>
      </c>
      <c r="S18" s="5" t="n">
        <v>839000</v>
      </c>
      <c r="U18" s="5" t="n">
        <v>2950000</v>
      </c>
    </row>
    <row r="19" spans="1:23">
      <c r="A19" s="4" t="s">
        <v>520</v>
      </c>
      <c r="C19" s="11" t="n">
        <v>0.5</v>
      </c>
    </row>
    <row r="20" spans="1:23">
      <c r="A20" s="4" t="s">
        <v>521</v>
      </c>
      <c r="C20" s="5" t="n">
        <v>1</v>
      </c>
    </row>
    <row r="21" spans="1:23">
      <c r="A21" s="4" t="s">
        <v>522</v>
      </c>
      <c r="S21" s="5" t="n">
        <v>8064516</v>
      </c>
    </row>
    <row r="22" spans="1:23">
      <c r="A22" s="4" t="s">
        <v>89</v>
      </c>
      <c r="M22" s="8" t="n">
        <v>0.005</v>
      </c>
      <c r="Q22" s="8" t="n">
        <v>0.01</v>
      </c>
      <c r="R22" s="11" t="n">
        <v>0.01</v>
      </c>
    </row>
    <row r="23" spans="1:23">
      <c r="A23" s="4" t="s">
        <v>486</v>
      </c>
    </row>
    <row r="24" spans="1:23">
      <c r="A24" s="4" t="s">
        <v>509</v>
      </c>
      <c r="M24" s="5" t="n">
        <v>353570</v>
      </c>
      <c r="Q24" s="5" t="n">
        <v>353570</v>
      </c>
    </row>
    <row r="25" spans="1:23">
      <c r="A25" s="4" t="s">
        <v>485</v>
      </c>
    </row>
    <row r="26" spans="1:23">
      <c r="A26" s="4" t="s">
        <v>509</v>
      </c>
      <c r="W26" s="5" t="n">
        <v>178321</v>
      </c>
    </row>
    <row r="27" spans="1:23">
      <c r="A27" s="4" t="s">
        <v>523</v>
      </c>
    </row>
    <row r="28" spans="1:23">
      <c r="A28" s="4" t="s">
        <v>512</v>
      </c>
      <c r="Q28" s="6" t="n">
        <v>100000</v>
      </c>
    </row>
    <row r="29" spans="1:23">
      <c r="A29" s="4" t="s">
        <v>524</v>
      </c>
    </row>
    <row r="30" spans="1:23">
      <c r="A30" s="4" t="s">
        <v>510</v>
      </c>
      <c r="O30" s="7" t="n">
        <v>1.72</v>
      </c>
    </row>
    <row r="31" spans="1:23">
      <c r="A31" s="4" t="s">
        <v>137</v>
      </c>
    </row>
    <row r="32" spans="1:23">
      <c r="A32" s="4" t="s">
        <v>507</v>
      </c>
      <c r="M32" s="6" t="n">
        <v>1687000</v>
      </c>
      <c r="Q32" s="6" t="n">
        <v>3373000</v>
      </c>
    </row>
    <row r="33" spans="1:23">
      <c r="A33" s="4" t="s">
        <v>511</v>
      </c>
      <c r="K33" s="5" t="n">
        <v>147000</v>
      </c>
      <c r="M33" s="5" t="n">
        <v>18000</v>
      </c>
      <c r="N33" s="5" t="n">
        <v>405000</v>
      </c>
      <c r="O33" s="5" t="n">
        <v>405000</v>
      </c>
      <c r="P33" s="5" t="n">
        <v>57000</v>
      </c>
      <c r="Q33" s="5" t="n">
        <v>57000</v>
      </c>
    </row>
    <row r="34" spans="1:23">
      <c r="A34" s="4" t="s">
        <v>147</v>
      </c>
      <c r="K34" s="6" t="n">
        <v>151000</v>
      </c>
      <c r="M34" s="6" t="n">
        <v>18000</v>
      </c>
      <c r="O34" s="6" t="n">
        <v>411000</v>
      </c>
      <c r="Q34" s="6" t="n">
        <v>63000</v>
      </c>
    </row>
    <row r="35" spans="1:23">
      <c r="A35" s="4" t="s">
        <v>146</v>
      </c>
      <c r="K35" s="6" t="n">
        <v>284000</v>
      </c>
      <c r="M35" s="5" t="n">
        <v>-214000</v>
      </c>
      <c r="O35" s="5" t="n">
        <v>481000</v>
      </c>
      <c r="Q35" s="5" t="n">
        <v>182000</v>
      </c>
    </row>
    <row r="36" spans="1:23">
      <c r="A36" s="4" t="s">
        <v>516</v>
      </c>
      <c r="O36" s="6" t="n">
        <v>20300000</v>
      </c>
    </row>
    <row r="37" spans="1:23">
      <c r="A37" s="4" t="s">
        <v>517</v>
      </c>
      <c r="M37" s="6" t="n">
        <v>1445142000</v>
      </c>
      <c r="Q37" s="6" t="n">
        <v>1445142000</v>
      </c>
      <c r="S37" s="5" t="n">
        <v>1483799000</v>
      </c>
      <c r="T37" s="6" t="n">
        <v>1482640000</v>
      </c>
      <c r="U37" s="6" t="n">
        <v>1457422000</v>
      </c>
      <c r="V37" s="6" t="n">
        <v>1447025000</v>
      </c>
    </row>
    <row r="38" spans="1:23">
      <c r="A38" s="4" t="s">
        <v>525</v>
      </c>
      <c r="K38" s="5" t="n">
        <v>354000</v>
      </c>
      <c r="N38" s="5" t="n">
        <v>354000</v>
      </c>
      <c r="O38" s="5" t="n">
        <v>354000</v>
      </c>
      <c r="P38" s="5" t="n">
        <v>178000</v>
      </c>
      <c r="Q38" s="5" t="n">
        <v>178000</v>
      </c>
    </row>
    <row r="39" spans="1:23">
      <c r="A39" s="4" t="s">
        <v>138</v>
      </c>
    </row>
    <row r="40" spans="1:23">
      <c r="A40" s="4" t="s">
        <v>516</v>
      </c>
      <c r="O40" s="6" t="n">
        <v>2600000</v>
      </c>
    </row>
    <row r="41" spans="1:23">
      <c r="A41" s="4" t="s">
        <v>521</v>
      </c>
      <c r="C41" s="5" t="n">
        <v>1</v>
      </c>
    </row>
    <row r="42" spans="1:23">
      <c r="A42" s="4" t="s">
        <v>526</v>
      </c>
      <c r="C42" s="6" t="n">
        <v>2</v>
      </c>
    </row>
    <row r="43" spans="1:23">
      <c r="A43" s="4" t="s">
        <v>527</v>
      </c>
      <c r="C43" s="4" t="s">
        <v>433</v>
      </c>
    </row>
    <row r="44" spans="1:23">
      <c r="A44" s="4" t="s">
        <v>528</v>
      </c>
    </row>
    <row r="45" spans="1:23">
      <c r="A45" s="4" t="s">
        <v>514</v>
      </c>
      <c r="C45" s="5" t="n">
        <v>1935484</v>
      </c>
    </row>
    <row r="46" spans="1:23">
      <c r="A46" s="4" t="s">
        <v>515</v>
      </c>
      <c r="C46" s="7" t="n">
        <v>1.55</v>
      </c>
    </row>
    <row r="47" spans="1:23">
      <c r="A47" s="4" t="s">
        <v>516</v>
      </c>
      <c r="B47" s="6" t="n">
        <v>2600000</v>
      </c>
    </row>
    <row r="48" spans="1:23">
      <c r="A48" s="4" t="s">
        <v>529</v>
      </c>
      <c r="C48" s="5" t="n">
        <v>1</v>
      </c>
    </row>
    <row r="49" spans="1:23">
      <c r="A49" s="4" t="s">
        <v>360</v>
      </c>
    </row>
    <row r="50" spans="1:23">
      <c r="A50" s="4" t="s">
        <v>509</v>
      </c>
      <c r="E50" s="5" t="n">
        <v>6634000</v>
      </c>
      <c r="H50" s="5" t="n">
        <v>4000000</v>
      </c>
    </row>
    <row r="51" spans="1:23">
      <c r="A51" s="4" t="s">
        <v>515</v>
      </c>
      <c r="E51" s="7" t="n">
        <v>2.24</v>
      </c>
      <c r="H51" s="7" t="n">
        <v>2.5</v>
      </c>
    </row>
    <row r="52" spans="1:23">
      <c r="A52" s="4" t="s">
        <v>516</v>
      </c>
      <c r="E52" s="6" t="n">
        <v>14100000</v>
      </c>
    </row>
    <row r="53" spans="1:23">
      <c r="A53" s="4" t="s">
        <v>517</v>
      </c>
      <c r="E53" s="5" t="n">
        <v>11100000</v>
      </c>
    </row>
    <row r="54" spans="1:23">
      <c r="A54" s="4" t="s">
        <v>83</v>
      </c>
      <c r="O54" s="5" t="n">
        <v>2100000</v>
      </c>
      <c r="Q54" s="6" t="n">
        <v>1600000</v>
      </c>
    </row>
    <row r="55" spans="1:23">
      <c r="A55" s="4" t="s">
        <v>530</v>
      </c>
      <c r="D55" s="6" t="n">
        <v>20</v>
      </c>
      <c r="E55" s="5" t="n">
        <v>14900000</v>
      </c>
      <c r="G55" s="9" t="n">
        <v>12.9</v>
      </c>
      <c r="H55" s="6" t="n">
        <v>10000000</v>
      </c>
    </row>
    <row r="56" spans="1:23">
      <c r="A56" s="4" t="s">
        <v>519</v>
      </c>
      <c r="E56" s="6" t="n">
        <v>3000000</v>
      </c>
    </row>
    <row r="57" spans="1:23">
      <c r="A57" s="4" t="s">
        <v>531</v>
      </c>
    </row>
    <row r="58" spans="1:23">
      <c r="A58" s="4" t="s">
        <v>109</v>
      </c>
      <c r="N58" s="9" t="n">
        <v>6.2</v>
      </c>
      <c r="S58" s="6" t="n">
        <v>4700000</v>
      </c>
    </row>
    <row r="59" spans="1:23">
      <c r="A59" s="4" t="s">
        <v>532</v>
      </c>
      <c r="I59" s="9" t="n">
        <v>5.3</v>
      </c>
      <c r="J59" s="6" t="n">
        <v>3900000</v>
      </c>
      <c r="N59" s="9" t="n">
        <v>14.7</v>
      </c>
      <c r="O59" s="5" t="n">
        <v>11000000</v>
      </c>
      <c r="P59" s="9" t="n">
        <v>16.1</v>
      </c>
      <c r="Q59" s="6" t="n">
        <v>12400000</v>
      </c>
    </row>
    <row r="60" spans="1:23">
      <c r="A60" s="4" t="s">
        <v>141</v>
      </c>
    </row>
    <row r="61" spans="1:23">
      <c r="A61" s="4" t="s">
        <v>509</v>
      </c>
      <c r="L61" s="5" t="n">
        <v>1010545</v>
      </c>
    </row>
    <row r="62" spans="1:23">
      <c r="A62" s="4" t="s">
        <v>533</v>
      </c>
      <c r="F62" s="6" t="n">
        <v>90000000</v>
      </c>
    </row>
    <row r="63" spans="1:23">
      <c r="A63" s="4" t="s">
        <v>516</v>
      </c>
      <c r="L63" s="6" t="n">
        <v>1900000</v>
      </c>
      <c r="O63" s="6" t="n">
        <v>1851000</v>
      </c>
    </row>
    <row r="64" spans="1:23">
      <c r="A64" s="4" t="s">
        <v>534</v>
      </c>
    </row>
    <row r="65" spans="1:23">
      <c r="A65" s="4" t="s">
        <v>514</v>
      </c>
      <c r="N65" s="5" t="n">
        <v>1010000</v>
      </c>
      <c r="O65" s="5" t="n">
        <v>1010000</v>
      </c>
    </row>
    <row r="66" spans="1:23">
      <c r="A66" s="4" t="s">
        <v>516</v>
      </c>
      <c r="O66" s="6" t="n">
        <v>1851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535</v>
      </c>
      <c r="B1" s="2" t="s">
        <v>339</v>
      </c>
      <c r="C1" s="2" t="s">
        <v>340</v>
      </c>
    </row>
    <row r="2" spans="1:3">
      <c r="A2" s="3" t="s">
        <v>536</v>
      </c>
    </row>
    <row r="3" spans="1:3">
      <c r="A3" s="4" t="s">
        <v>537</v>
      </c>
      <c r="B3" s="4" t="s">
        <v>538</v>
      </c>
      <c r="C3" s="4" t="s">
        <v>539</v>
      </c>
    </row>
    <row r="4" spans="1:3">
      <c r="A4" s="4" t="s">
        <v>540</v>
      </c>
      <c r="B4" s="4" t="s">
        <v>541</v>
      </c>
      <c r="C4" s="4" t="s">
        <v>541</v>
      </c>
    </row>
    <row r="5" spans="1:3">
      <c r="A5" s="4" t="s">
        <v>542</v>
      </c>
      <c r="B5" s="4" t="s">
        <v>543</v>
      </c>
      <c r="C5" s="4" t="s">
        <v>544</v>
      </c>
    </row>
    <row r="6" spans="1:3">
      <c r="A6" s="4" t="s">
        <v>545</v>
      </c>
      <c r="B6" s="4" t="s">
        <v>433</v>
      </c>
      <c r="C6" s="4" t="s">
        <v>433</v>
      </c>
    </row>
    <row r="7" spans="1:3">
      <c r="A7" s="4" t="s">
        <v>546</v>
      </c>
      <c r="B7" s="7" t="n">
        <v>0.22</v>
      </c>
      <c r="C7" s="7" t="n">
        <v>0.4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547</v>
      </c>
      <c r="B1" s="2" t="s">
        <v>62</v>
      </c>
      <c r="D1" s="2" t="s">
        <v>1</v>
      </c>
    </row>
    <row r="2" spans="1:5">
      <c r="B2" s="2" t="s">
        <v>2</v>
      </c>
      <c r="C2" s="2" t="s">
        <v>166</v>
      </c>
      <c r="D2" s="2" t="s">
        <v>2</v>
      </c>
      <c r="E2" s="2" t="s">
        <v>166</v>
      </c>
    </row>
    <row r="3" spans="1:5">
      <c r="A3" s="3" t="s">
        <v>232</v>
      </c>
    </row>
    <row r="4" spans="1:5">
      <c r="A4" s="4" t="s">
        <v>548</v>
      </c>
      <c r="B4" s="5" t="n">
        <v>5672944</v>
      </c>
      <c r="C4" s="5" t="n">
        <v>4402830</v>
      </c>
      <c r="D4" s="5" t="n">
        <v>5672944</v>
      </c>
      <c r="E4" s="5" t="n">
        <v>4402830</v>
      </c>
    </row>
    <row r="5" spans="1:5">
      <c r="A5" s="4" t="s">
        <v>522</v>
      </c>
      <c r="B5" s="6" t="n">
        <v>8064516</v>
      </c>
      <c r="D5" s="6" t="n">
        <v>8064516</v>
      </c>
    </row>
    <row r="6" spans="1:5">
      <c r="A6" s="4" t="s">
        <v>152</v>
      </c>
      <c r="B6" s="6" t="n">
        <v>-11465000</v>
      </c>
      <c r="C6" s="6" t="n">
        <v>-13290000</v>
      </c>
      <c r="D6" s="6" t="n">
        <v>-34615000</v>
      </c>
      <c r="E6" s="6" t="n">
        <v>-23881000</v>
      </c>
    </row>
    <row r="7" spans="1:5">
      <c r="A7" s="4" t="s">
        <v>549</v>
      </c>
      <c r="B7" s="5" t="n">
        <v>362175000</v>
      </c>
      <c r="C7" s="5" t="n">
        <v>337278000</v>
      </c>
      <c r="D7" s="5" t="n">
        <v>356218000</v>
      </c>
      <c r="E7" s="5" t="n">
        <v>337083000</v>
      </c>
    </row>
    <row r="8" spans="1:5">
      <c r="A8" s="4" t="s">
        <v>550</v>
      </c>
      <c r="B8" s="5" t="n">
        <v>362175000</v>
      </c>
      <c r="C8" s="5" t="n">
        <v>337278000</v>
      </c>
      <c r="D8" s="5" t="n">
        <v>356218000</v>
      </c>
      <c r="E8" s="5" t="n">
        <v>337083000</v>
      </c>
    </row>
    <row r="9" spans="1:5">
      <c r="A9" s="3" t="s">
        <v>551</v>
      </c>
    </row>
    <row r="10" spans="1:5">
      <c r="A10" s="4" t="s">
        <v>552</v>
      </c>
      <c r="B10" s="7" t="n">
        <v>-0.03</v>
      </c>
      <c r="C10" s="7" t="n">
        <v>-0.04</v>
      </c>
      <c r="D10" s="7" t="n">
        <v>-0.1</v>
      </c>
      <c r="E10" s="7" t="n">
        <v>-0.0700000000000000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s>
  <sheetData>
    <row r="1" spans="1:7">
      <c r="A1" s="1" t="s">
        <v>553</v>
      </c>
      <c r="B1" s="2" t="s">
        <v>450</v>
      </c>
      <c r="C1" s="2" t="s">
        <v>2</v>
      </c>
      <c r="D1" s="2" t="s">
        <v>166</v>
      </c>
      <c r="E1" s="2" t="s">
        <v>2</v>
      </c>
      <c r="F1" s="2" t="s">
        <v>166</v>
      </c>
      <c r="G1" s="2" t="s">
        <v>95</v>
      </c>
    </row>
    <row r="2" spans="1:7">
      <c r="A2" s="3" t="s">
        <v>234</v>
      </c>
    </row>
    <row r="3" spans="1:7">
      <c r="A3" s="4" t="s">
        <v>554</v>
      </c>
      <c r="C3" s="6" t="n">
        <v>32110</v>
      </c>
      <c r="E3" s="6" t="n">
        <v>32110</v>
      </c>
      <c r="G3" s="6" t="n">
        <v>30817</v>
      </c>
    </row>
    <row r="4" spans="1:7">
      <c r="A4" s="4" t="s">
        <v>555</v>
      </c>
      <c r="C4" s="5" t="n">
        <v>22718</v>
      </c>
      <c r="E4" s="5" t="n">
        <v>22718</v>
      </c>
      <c r="G4" s="5" t="n">
        <v>24603</v>
      </c>
    </row>
    <row r="5" spans="1:7">
      <c r="A5" s="4" t="s">
        <v>459</v>
      </c>
    </row>
    <row r="6" spans="1:7">
      <c r="A6" s="3" t="s">
        <v>234</v>
      </c>
    </row>
    <row r="7" spans="1:7">
      <c r="A7" s="4" t="s">
        <v>460</v>
      </c>
      <c r="B7" s="6" t="n">
        <v>50000</v>
      </c>
    </row>
    <row r="8" spans="1:7">
      <c r="A8" s="4" t="s">
        <v>556</v>
      </c>
      <c r="B8" s="4" t="s">
        <v>433</v>
      </c>
    </row>
    <row r="9" spans="1:7">
      <c r="A9" s="4" t="s">
        <v>557</v>
      </c>
    </row>
    <row r="10" spans="1:7">
      <c r="A10" s="3" t="s">
        <v>234</v>
      </c>
    </row>
    <row r="11" spans="1:7">
      <c r="A11" s="4" t="s">
        <v>555</v>
      </c>
      <c r="B11" s="6" t="n">
        <v>25000</v>
      </c>
    </row>
    <row r="12" spans="1:7">
      <c r="A12" s="4" t="s">
        <v>457</v>
      </c>
    </row>
    <row r="13" spans="1:7">
      <c r="A13" s="3" t="s">
        <v>234</v>
      </c>
    </row>
    <row r="14" spans="1:7">
      <c r="A14" s="4" t="s">
        <v>458</v>
      </c>
      <c r="C14" s="5" t="n">
        <v>600</v>
      </c>
      <c r="E14" s="5" t="n">
        <v>1800</v>
      </c>
      <c r="F14" s="6" t="n">
        <v>400</v>
      </c>
    </row>
    <row r="15" spans="1:7">
      <c r="A15" s="4" t="s">
        <v>558</v>
      </c>
    </row>
    <row r="16" spans="1:7">
      <c r="A16" s="3" t="s">
        <v>234</v>
      </c>
    </row>
    <row r="17" spans="1:7">
      <c r="A17" s="4" t="s">
        <v>559</v>
      </c>
      <c r="C17" s="5" t="n">
        <v>36</v>
      </c>
      <c r="D17" s="6" t="n">
        <v>28</v>
      </c>
      <c r="E17" s="5" t="n">
        <v>113</v>
      </c>
      <c r="F17" s="5" t="n">
        <v>59</v>
      </c>
    </row>
    <row r="18" spans="1:7">
      <c r="A18" s="4" t="s">
        <v>560</v>
      </c>
    </row>
    <row r="19" spans="1:7">
      <c r="A19" s="3" t="s">
        <v>234</v>
      </c>
    </row>
    <row r="20" spans="1:7">
      <c r="A20" s="4" t="s">
        <v>559</v>
      </c>
      <c r="C20" s="5" t="n">
        <v>56</v>
      </c>
      <c r="D20" s="6" t="n">
        <v>50</v>
      </c>
      <c r="E20" s="5" t="n">
        <v>184</v>
      </c>
      <c r="F20" s="6" t="n">
        <v>151</v>
      </c>
    </row>
    <row r="21" spans="1:7">
      <c r="A21" s="4" t="s">
        <v>561</v>
      </c>
      <c r="C21" s="6" t="n">
        <v>74</v>
      </c>
      <c r="E21" s="6" t="n">
        <v>74</v>
      </c>
      <c r="G21" s="6" t="n">
        <v>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65</v>
      </c>
      <c r="B1" s="2" t="s">
        <v>1</v>
      </c>
    </row>
    <row r="2" spans="1:3">
      <c r="B2" s="2" t="s">
        <v>2</v>
      </c>
      <c r="C2" s="2" t="s">
        <v>166</v>
      </c>
    </row>
    <row r="3" spans="1:3">
      <c r="A3" s="3" t="s">
        <v>167</v>
      </c>
    </row>
    <row r="4" spans="1:3">
      <c r="A4" s="4" t="s">
        <v>168</v>
      </c>
      <c r="B4" s="6" t="n">
        <v>-102722</v>
      </c>
      <c r="C4" s="6" t="n">
        <v>-102775</v>
      </c>
    </row>
    <row r="5" spans="1:3">
      <c r="A5" s="4" t="s">
        <v>169</v>
      </c>
      <c r="B5" s="5" t="n">
        <v>84657</v>
      </c>
      <c r="C5" s="5" t="n">
        <v>102360</v>
      </c>
    </row>
    <row r="6" spans="1:3">
      <c r="A6" s="4" t="s">
        <v>170</v>
      </c>
      <c r="B6" s="5" t="n">
        <v>-3911</v>
      </c>
      <c r="C6" s="5" t="n">
        <v>-695</v>
      </c>
    </row>
    <row r="7" spans="1:3">
      <c r="A7" s="4" t="s">
        <v>171</v>
      </c>
      <c r="B7" s="5" t="n">
        <v>60</v>
      </c>
      <c r="C7" s="5" t="n">
        <v>276</v>
      </c>
    </row>
    <row r="8" spans="1:3">
      <c r="A8" s="4" t="s">
        <v>172</v>
      </c>
      <c r="B8" s="5" t="n">
        <v>-21916</v>
      </c>
      <c r="C8" s="5" t="n">
        <v>-834</v>
      </c>
    </row>
    <row r="9" spans="1:3">
      <c r="A9" s="3" t="s">
        <v>173</v>
      </c>
    </row>
    <row r="10" spans="1:3">
      <c r="A10" s="4" t="s">
        <v>174</v>
      </c>
      <c r="B10" s="5" t="n">
        <v>-27027</v>
      </c>
      <c r="C10" s="5" t="n">
        <v>-53228</v>
      </c>
    </row>
    <row r="11" spans="1:3">
      <c r="A11" s="4" t="s">
        <v>175</v>
      </c>
      <c r="B11" s="5" t="n">
        <v>-510</v>
      </c>
      <c r="C11" s="5" t="n">
        <v>-1384</v>
      </c>
    </row>
    <row r="12" spans="1:3">
      <c r="A12" s="4" t="s">
        <v>176</v>
      </c>
      <c r="B12" s="5" t="n">
        <v>4714</v>
      </c>
      <c r="C12" s="5" t="n">
        <v>3667</v>
      </c>
    </row>
    <row r="13" spans="1:3">
      <c r="A13" s="4" t="s">
        <v>177</v>
      </c>
      <c r="B13" s="5" t="n">
        <v>4045</v>
      </c>
      <c r="C13" s="5" t="n">
        <v>9360</v>
      </c>
    </row>
    <row r="14" spans="1:3">
      <c r="A14" s="4" t="s">
        <v>178</v>
      </c>
      <c r="B14" s="5" t="n">
        <v>-18778</v>
      </c>
      <c r="C14" s="5" t="n">
        <v>-41585</v>
      </c>
    </row>
    <row r="15" spans="1:3">
      <c r="A15" s="3" t="s">
        <v>179</v>
      </c>
    </row>
    <row r="16" spans="1:3">
      <c r="A16" s="4" t="s">
        <v>180</v>
      </c>
      <c r="B16" s="5" t="n">
        <v>411</v>
      </c>
      <c r="C16" s="5" t="n">
        <v>63</v>
      </c>
    </row>
    <row r="17" spans="1:3">
      <c r="A17" s="4" t="s">
        <v>181</v>
      </c>
      <c r="B17" s="5" t="n">
        <v>-1564</v>
      </c>
      <c r="C17" s="5" t="n">
        <v>-392</v>
      </c>
    </row>
    <row r="18" spans="1:3">
      <c r="A18" s="4" t="s">
        <v>182</v>
      </c>
      <c r="C18" s="5" t="n">
        <v>-3372</v>
      </c>
    </row>
    <row r="19" spans="1:3">
      <c r="A19" s="4" t="s">
        <v>183</v>
      </c>
      <c r="C19" s="5" t="n">
        <v>25000</v>
      </c>
    </row>
    <row r="20" spans="1:3">
      <c r="A20" s="4" t="s">
        <v>184</v>
      </c>
      <c r="C20" s="5" t="n">
        <v>25000</v>
      </c>
    </row>
    <row r="21" spans="1:3">
      <c r="A21" s="4" t="s">
        <v>185</v>
      </c>
      <c r="C21" s="5" t="n">
        <v>-908</v>
      </c>
    </row>
    <row r="22" spans="1:3">
      <c r="A22" s="4" t="s">
        <v>186</v>
      </c>
      <c r="B22" s="5" t="n">
        <v>23608</v>
      </c>
      <c r="C22" s="5" t="n">
        <v>45391</v>
      </c>
    </row>
    <row r="23" spans="1:3">
      <c r="A23" s="4" t="s">
        <v>187</v>
      </c>
      <c r="B23" s="5" t="n">
        <v>-329</v>
      </c>
      <c r="C23" s="5" t="n">
        <v>763</v>
      </c>
    </row>
    <row r="24" spans="1:3">
      <c r="A24" s="4" t="s">
        <v>188</v>
      </c>
      <c r="B24" s="5" t="n">
        <v>-17415</v>
      </c>
      <c r="C24" s="5" t="n">
        <v>3735</v>
      </c>
    </row>
    <row r="25" spans="1:3">
      <c r="A25" s="4" t="s">
        <v>189</v>
      </c>
      <c r="B25" s="5" t="n">
        <v>30489</v>
      </c>
      <c r="C25" s="5" t="n">
        <v>37153</v>
      </c>
    </row>
    <row r="26" spans="1:3">
      <c r="A26" s="4" t="s">
        <v>190</v>
      </c>
      <c r="B26" s="5" t="n">
        <v>13074</v>
      </c>
      <c r="C26" s="5" t="n">
        <v>40888</v>
      </c>
    </row>
    <row r="27" spans="1:3">
      <c r="A27" s="3" t="s">
        <v>191</v>
      </c>
    </row>
    <row r="28" spans="1:3">
      <c r="A28" s="4" t="s">
        <v>192</v>
      </c>
      <c r="B28" s="5" t="n">
        <v>-34615</v>
      </c>
      <c r="C28" s="5" t="n">
        <v>-23881</v>
      </c>
    </row>
    <row r="29" spans="1:3">
      <c r="A29" s="3" t="s">
        <v>193</v>
      </c>
    </row>
    <row r="30" spans="1:3">
      <c r="A30" s="4" t="s">
        <v>194</v>
      </c>
      <c r="B30" s="5" t="n">
        <v>6775</v>
      </c>
      <c r="C30" s="5" t="n">
        <v>7450</v>
      </c>
    </row>
    <row r="31" spans="1:3">
      <c r="A31" s="4" t="s">
        <v>195</v>
      </c>
      <c r="B31" s="5" t="n">
        <v>-4972</v>
      </c>
      <c r="C31" s="5" t="n">
        <v>2526</v>
      </c>
    </row>
    <row r="32" spans="1:3">
      <c r="A32" s="4" t="s">
        <v>196</v>
      </c>
      <c r="B32" s="5" t="n">
        <v>134</v>
      </c>
      <c r="C32" s="5" t="n">
        <v>99</v>
      </c>
    </row>
    <row r="33" spans="1:3">
      <c r="A33" s="4" t="s">
        <v>83</v>
      </c>
      <c r="B33" s="5" t="n">
        <v>-2575</v>
      </c>
      <c r="C33" s="5" t="n">
        <v>-4891</v>
      </c>
    </row>
    <row r="34" spans="1:3">
      <c r="A34" s="4" t="s">
        <v>197</v>
      </c>
      <c r="B34" s="5" t="n">
        <v>481</v>
      </c>
      <c r="C34" s="5" t="n">
        <v>182</v>
      </c>
    </row>
    <row r="35" spans="1:3">
      <c r="A35" s="4" t="s">
        <v>198</v>
      </c>
      <c r="B35" s="5" t="n">
        <v>1383</v>
      </c>
      <c r="C35" s="5" t="n">
        <v>896</v>
      </c>
    </row>
    <row r="36" spans="1:3">
      <c r="A36" s="4" t="s">
        <v>199</v>
      </c>
      <c r="B36" s="5" t="n">
        <v>434</v>
      </c>
      <c r="C36" s="5" t="n">
        <v>-411</v>
      </c>
    </row>
    <row r="37" spans="1:3">
      <c r="A37" s="4" t="s">
        <v>200</v>
      </c>
      <c r="B37" s="5" t="n">
        <v>18158</v>
      </c>
      <c r="C37" s="5" t="n">
        <v>12276</v>
      </c>
    </row>
    <row r="38" spans="1:3">
      <c r="A38" s="4" t="s">
        <v>201</v>
      </c>
      <c r="B38" s="5" t="n">
        <v>329</v>
      </c>
      <c r="C38" s="5" t="n">
        <v>-763</v>
      </c>
    </row>
    <row r="39" spans="1:3">
      <c r="A39" s="3" t="s">
        <v>202</v>
      </c>
    </row>
    <row r="40" spans="1:3">
      <c r="A40" s="4" t="s">
        <v>203</v>
      </c>
      <c r="B40" s="5" t="n">
        <v>-13139</v>
      </c>
      <c r="C40" s="5" t="n">
        <v>12241</v>
      </c>
    </row>
    <row r="41" spans="1:3">
      <c r="A41" s="4" t="s">
        <v>204</v>
      </c>
      <c r="B41" s="5" t="n">
        <v>5691</v>
      </c>
      <c r="C41" s="5" t="n">
        <v>-6558</v>
      </c>
    </row>
    <row r="42" spans="1:3">
      <c r="A42" s="4" t="s">
        <v>172</v>
      </c>
      <c r="B42" s="5" t="n">
        <v>-21916</v>
      </c>
      <c r="C42" s="6" t="n">
        <v>-834</v>
      </c>
    </row>
    <row r="43" spans="1:3">
      <c r="A43" s="4" t="s">
        <v>140</v>
      </c>
    </row>
    <row r="44" spans="1:3">
      <c r="A44" s="3" t="s">
        <v>179</v>
      </c>
    </row>
    <row r="45" spans="1:3">
      <c r="A45" s="4" t="s">
        <v>205</v>
      </c>
      <c r="B45" s="5" t="n">
        <v>22910</v>
      </c>
    </row>
    <row r="46" spans="1:3">
      <c r="A46" s="4" t="s">
        <v>141</v>
      </c>
    </row>
    <row r="47" spans="1:3">
      <c r="A47" s="3" t="s">
        <v>179</v>
      </c>
    </row>
    <row r="48" spans="1:3">
      <c r="A48" s="4" t="s">
        <v>206</v>
      </c>
      <c r="B48" s="6" t="n">
        <v>185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2</v>
      </c>
      <c r="B1" s="2" t="s">
        <v>2</v>
      </c>
      <c r="C1" s="2" t="s">
        <v>95</v>
      </c>
    </row>
    <row r="2" spans="1:3">
      <c r="A2" s="3" t="s">
        <v>563</v>
      </c>
    </row>
    <row r="3" spans="1:3">
      <c r="A3" s="4" t="s">
        <v>564</v>
      </c>
      <c r="B3" s="6" t="n">
        <v>49400</v>
      </c>
      <c r="C3" s="6" t="n">
        <v>49200</v>
      </c>
    </row>
    <row r="4" spans="1:3">
      <c r="A4" s="4" t="s">
        <v>565</v>
      </c>
    </row>
    <row r="5" spans="1:3">
      <c r="A5" s="3" t="s">
        <v>563</v>
      </c>
    </row>
    <row r="6" spans="1:3">
      <c r="A6" s="4" t="s">
        <v>566</v>
      </c>
      <c r="B6" s="5" t="n">
        <v>3224</v>
      </c>
      <c r="C6" s="5" t="n">
        <v>3131</v>
      </c>
    </row>
    <row r="7" spans="1:3">
      <c r="A7" s="4" t="s">
        <v>567</v>
      </c>
    </row>
    <row r="8" spans="1:3">
      <c r="A8" s="3" t="s">
        <v>563</v>
      </c>
    </row>
    <row r="9" spans="1:3">
      <c r="A9" s="4" t="s">
        <v>566</v>
      </c>
      <c r="B9" s="5" t="n">
        <v>3224</v>
      </c>
      <c r="C9" s="5" t="n">
        <v>2718</v>
      </c>
    </row>
    <row r="10" spans="1:3">
      <c r="A10" s="4" t="s">
        <v>568</v>
      </c>
    </row>
    <row r="11" spans="1:3">
      <c r="A11" s="3" t="s">
        <v>563</v>
      </c>
    </row>
    <row r="12" spans="1:3">
      <c r="A12" s="4" t="s">
        <v>566</v>
      </c>
      <c r="C12" s="5" t="n">
        <v>413</v>
      </c>
    </row>
    <row r="13" spans="1:3">
      <c r="A13" s="4" t="s">
        <v>569</v>
      </c>
    </row>
    <row r="14" spans="1:3">
      <c r="A14" s="3" t="s">
        <v>563</v>
      </c>
    </row>
    <row r="15" spans="1:3">
      <c r="A15" s="4" t="s">
        <v>566</v>
      </c>
      <c r="B15" s="5" t="n">
        <v>3224</v>
      </c>
      <c r="C15" s="5" t="n">
        <v>2718</v>
      </c>
    </row>
    <row r="16" spans="1:3">
      <c r="A16" s="4" t="s">
        <v>570</v>
      </c>
    </row>
    <row r="17" spans="1:3">
      <c r="A17" s="3" t="s">
        <v>563</v>
      </c>
    </row>
    <row r="18" spans="1:3">
      <c r="A18" s="4" t="s">
        <v>566</v>
      </c>
      <c r="B18" s="6" t="n">
        <v>3224</v>
      </c>
      <c r="C18" s="5" t="n">
        <v>2718</v>
      </c>
    </row>
    <row r="19" spans="1:3">
      <c r="A19" s="4" t="s">
        <v>571</v>
      </c>
    </row>
    <row r="20" spans="1:3">
      <c r="A20" s="3" t="s">
        <v>563</v>
      </c>
    </row>
    <row r="21" spans="1:3">
      <c r="A21" s="4" t="s">
        <v>566</v>
      </c>
      <c r="C21" s="5" t="n">
        <v>413</v>
      </c>
    </row>
    <row r="22" spans="1:3">
      <c r="A22" s="4" t="s">
        <v>572</v>
      </c>
    </row>
    <row r="23" spans="1:3">
      <c r="A23" s="3" t="s">
        <v>563</v>
      </c>
    </row>
    <row r="24" spans="1:3">
      <c r="A24" s="4" t="s">
        <v>566</v>
      </c>
      <c r="C24" s="6" t="n">
        <v>41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73</v>
      </c>
      <c r="B1" s="2" t="s">
        <v>574</v>
      </c>
      <c r="C1" s="2" t="s">
        <v>575</v>
      </c>
      <c r="D1" s="2" t="s">
        <v>576</v>
      </c>
      <c r="E1" s="2" t="s">
        <v>577</v>
      </c>
      <c r="F1" s="2" t="s">
        <v>578</v>
      </c>
    </row>
    <row r="2" spans="1:6">
      <c r="A2" s="3" t="s">
        <v>579</v>
      </c>
    </row>
    <row r="3" spans="1:6">
      <c r="A3" s="4" t="s">
        <v>106</v>
      </c>
      <c r="D3" s="6" t="n">
        <v>757</v>
      </c>
      <c r="F3" s="6" t="n">
        <v>1281</v>
      </c>
    </row>
    <row r="4" spans="1:6">
      <c r="A4" s="4" t="s">
        <v>580</v>
      </c>
      <c r="B4" s="6" t="n">
        <v>20300</v>
      </c>
      <c r="D4" s="5" t="n">
        <v>22900</v>
      </c>
    </row>
    <row r="5" spans="1:6">
      <c r="A5" s="4" t="s">
        <v>581</v>
      </c>
    </row>
    <row r="6" spans="1:6">
      <c r="A6" s="3" t="s">
        <v>579</v>
      </c>
    </row>
    <row r="7" spans="1:6">
      <c r="A7" s="4" t="s">
        <v>582</v>
      </c>
      <c r="D7" s="6" t="n">
        <v>100</v>
      </c>
    </row>
    <row r="8" spans="1:6">
      <c r="A8" s="4" t="s">
        <v>583</v>
      </c>
    </row>
    <row r="9" spans="1:6">
      <c r="A9" s="3" t="s">
        <v>579</v>
      </c>
    </row>
    <row r="10" spans="1:6">
      <c r="A10" s="4" t="s">
        <v>584</v>
      </c>
      <c r="D10" s="4" t="s">
        <v>585</v>
      </c>
      <c r="E10" s="4" t="s">
        <v>585</v>
      </c>
    </row>
    <row r="11" spans="1:6">
      <c r="A11" s="4" t="s">
        <v>586</v>
      </c>
      <c r="D11" s="6" t="n">
        <v>0</v>
      </c>
    </row>
    <row r="12" spans="1:6">
      <c r="A12" s="4" t="s">
        <v>587</v>
      </c>
      <c r="D12" s="5" t="n">
        <v>20100</v>
      </c>
    </row>
    <row r="13" spans="1:6">
      <c r="A13" s="4" t="s">
        <v>588</v>
      </c>
    </row>
    <row r="14" spans="1:6">
      <c r="A14" s="3" t="s">
        <v>579</v>
      </c>
    </row>
    <row r="15" spans="1:6">
      <c r="A15" s="4" t="s">
        <v>587</v>
      </c>
      <c r="D15" s="5" t="n">
        <v>11300</v>
      </c>
      <c r="E15" s="9" t="n">
        <v>14.9</v>
      </c>
    </row>
    <row r="16" spans="1:6">
      <c r="A16" s="4" t="s">
        <v>589</v>
      </c>
    </row>
    <row r="17" spans="1:6">
      <c r="A17" s="3" t="s">
        <v>579</v>
      </c>
    </row>
    <row r="18" spans="1:6">
      <c r="A18" s="4" t="s">
        <v>590</v>
      </c>
      <c r="D18" s="5" t="n">
        <v>20100</v>
      </c>
    </row>
    <row r="19" spans="1:6">
      <c r="A19" s="4" t="s">
        <v>591</v>
      </c>
    </row>
    <row r="20" spans="1:6">
      <c r="A20" s="3" t="s">
        <v>579</v>
      </c>
    </row>
    <row r="21" spans="1:6">
      <c r="A21" s="4" t="s">
        <v>590</v>
      </c>
      <c r="D21" s="6" t="n">
        <v>11300</v>
      </c>
      <c r="E21" s="9" t="n">
        <v>14.9</v>
      </c>
    </row>
    <row r="22" spans="1:6">
      <c r="A22" s="4" t="s">
        <v>360</v>
      </c>
    </row>
    <row r="23" spans="1:6">
      <c r="A23" s="3" t="s">
        <v>579</v>
      </c>
    </row>
    <row r="24" spans="1:6">
      <c r="A24" s="4" t="s">
        <v>580</v>
      </c>
      <c r="C24" s="6" t="n">
        <v>141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92</v>
      </c>
      <c r="B1" s="2" t="s">
        <v>593</v>
      </c>
      <c r="C1" s="2" t="s">
        <v>2</v>
      </c>
      <c r="D1" s="2" t="s">
        <v>166</v>
      </c>
      <c r="E1" s="2" t="s">
        <v>2</v>
      </c>
      <c r="F1" s="2" t="s">
        <v>166</v>
      </c>
    </row>
    <row r="2" spans="1:6">
      <c r="A2" s="4" t="s">
        <v>485</v>
      </c>
    </row>
    <row r="3" spans="1:6">
      <c r="A3" s="3" t="s">
        <v>594</v>
      </c>
    </row>
    <row r="4" spans="1:6">
      <c r="A4" s="4" t="s">
        <v>595</v>
      </c>
      <c r="B4" s="4" t="s">
        <v>596</v>
      </c>
    </row>
    <row r="5" spans="1:6">
      <c r="A5" s="4" t="s">
        <v>597</v>
      </c>
      <c r="B5" s="6" t="n">
        <v>550</v>
      </c>
    </row>
    <row r="6" spans="1:6">
      <c r="A6" s="4" t="s">
        <v>598</v>
      </c>
      <c r="C6" s="6" t="n">
        <v>400000</v>
      </c>
      <c r="D6" s="6" t="n">
        <v>500000</v>
      </c>
      <c r="E6" s="6" t="n">
        <v>1200000</v>
      </c>
      <c r="F6" s="6" t="n">
        <v>1800000</v>
      </c>
    </row>
    <row r="7" spans="1:6">
      <c r="A7" s="4" t="s">
        <v>599</v>
      </c>
    </row>
    <row r="8" spans="1:6">
      <c r="A8" s="3" t="s">
        <v>594</v>
      </c>
    </row>
    <row r="9" spans="1:6">
      <c r="A9" s="4" t="s">
        <v>600</v>
      </c>
      <c r="B9" s="4" t="s">
        <v>585</v>
      </c>
    </row>
    <row r="10" spans="1:6">
      <c r="A10" s="4" t="s">
        <v>601</v>
      </c>
    </row>
    <row r="11" spans="1:6">
      <c r="A11" s="3" t="s">
        <v>594</v>
      </c>
    </row>
    <row r="12" spans="1:6">
      <c r="A12" s="4" t="s">
        <v>595</v>
      </c>
      <c r="B12" s="4" t="s">
        <v>60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95</v>
      </c>
    </row>
    <row r="2" spans="1:3">
      <c r="A2" s="3" t="s">
        <v>238</v>
      </c>
    </row>
    <row r="3" spans="1:3">
      <c r="A3" s="4" t="s">
        <v>604</v>
      </c>
      <c r="B3" s="6" t="n">
        <v>2000</v>
      </c>
    </row>
    <row r="4" spans="1:3">
      <c r="A4" s="4" t="s">
        <v>605</v>
      </c>
      <c r="B4" s="6" t="n">
        <v>22718</v>
      </c>
      <c r="C4" s="6" t="n">
        <v>2460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s>
  <sheetData>
    <row r="1" spans="1:7">
      <c r="A1" s="1" t="s">
        <v>606</v>
      </c>
      <c r="B1" s="2" t="s">
        <v>340</v>
      </c>
      <c r="C1" s="2" t="s">
        <v>341</v>
      </c>
      <c r="D1" s="2" t="s">
        <v>2</v>
      </c>
      <c r="E1" s="2" t="s">
        <v>95</v>
      </c>
      <c r="F1" s="2" t="s">
        <v>166</v>
      </c>
      <c r="G1" s="2" t="s">
        <v>304</v>
      </c>
    </row>
    <row r="2" spans="1:7">
      <c r="A2" s="4" t="s">
        <v>97</v>
      </c>
      <c r="D2" s="6" t="n">
        <v>4262</v>
      </c>
      <c r="E2" s="6" t="n">
        <v>15756</v>
      </c>
    </row>
    <row r="3" spans="1:7">
      <c r="A3" s="4" t="s">
        <v>607</v>
      </c>
      <c r="D3" s="5" t="n">
        <v>8764</v>
      </c>
      <c r="E3" s="5" t="n">
        <v>14685</v>
      </c>
    </row>
    <row r="4" spans="1:7">
      <c r="A4" s="4" t="s">
        <v>608</v>
      </c>
      <c r="D4" s="5" t="n">
        <v>48</v>
      </c>
      <c r="E4" s="5" t="n">
        <v>48</v>
      </c>
    </row>
    <row r="5" spans="1:7">
      <c r="A5" s="4" t="s">
        <v>609</v>
      </c>
      <c r="D5" s="5" t="n">
        <v>13074</v>
      </c>
      <c r="E5" s="6" t="n">
        <v>30489</v>
      </c>
      <c r="F5" s="6" t="n">
        <v>40888</v>
      </c>
      <c r="G5" s="6" t="n">
        <v>37153</v>
      </c>
    </row>
    <row r="6" spans="1:7">
      <c r="A6" s="4" t="s">
        <v>516</v>
      </c>
      <c r="B6" s="6" t="n">
        <v>20300</v>
      </c>
      <c r="D6" s="5" t="n">
        <v>22900</v>
      </c>
    </row>
    <row r="7" spans="1:7">
      <c r="A7" s="4" t="s">
        <v>137</v>
      </c>
    </row>
    <row r="8" spans="1:7">
      <c r="A8" s="4" t="s">
        <v>516</v>
      </c>
      <c r="D8" s="5" t="n">
        <v>20300</v>
      </c>
    </row>
    <row r="9" spans="1:7">
      <c r="A9" s="4" t="s">
        <v>138</v>
      </c>
    </row>
    <row r="10" spans="1:7">
      <c r="A10" s="4" t="s">
        <v>516</v>
      </c>
      <c r="D10" s="6" t="n">
        <v>2600</v>
      </c>
    </row>
    <row r="11" spans="1:7">
      <c r="A11" s="4" t="s">
        <v>360</v>
      </c>
    </row>
    <row r="12" spans="1:7">
      <c r="A12" s="4" t="s">
        <v>516</v>
      </c>
      <c r="C12" s="6" t="n">
        <v>141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1</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9T21:19:00Z</dcterms:created>
  <dcterms:modified xmlns:dcterms="http://purl.org/dc/terms/" xmlns:xsi="http://www.w3.org/2001/XMLSchema-instance" xsi:type="dcterms:W3CDTF">2019-10-29T21:19:00Z</dcterms:modified>
</cp:coreProperties>
</file>